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Nature of Business" sheetId="9" r:id="rId9"/>
    <s:sheet name="New Accounting Standards" sheetId="10" r:id="rId10"/>
    <s:sheet name="Income Taxes" sheetId="11" r:id="rId11"/>
    <s:sheet name="Long-term Debt" sheetId="12" r:id="rId12"/>
    <s:sheet name="Financial Instruments and Conce" sheetId="13" r:id="rId13"/>
    <s:sheet name="Commitments and Contingencies" sheetId="14" r:id="rId14"/>
    <s:sheet name="Loss Per share" sheetId="15" r:id="rId15"/>
    <s:sheet name="Subsequent Events" sheetId="16" r:id="rId16"/>
    <s:sheet name="Basis of Presentation (Policy)" sheetId="17" r:id="rId17"/>
    <s:sheet name="New Accounting Standards (Polic" sheetId="18" r:id="rId18"/>
    <s:sheet name="Financial Instruments and Con19" sheetId="19" r:id="rId19"/>
    <s:sheet name="Commitments and Contingencies (" sheetId="20" r:id="rId20"/>
    <s:sheet name="Long-term Debt (Tables)" sheetId="21" r:id="rId21"/>
    <s:sheet name="Commitement and Contingencies (" sheetId="22" r:id="rId22"/>
    <s:sheet name="Loss Per share (Tables)" sheetId="23" r:id="rId23"/>
    <s:sheet name="Nature of Business (Narrative) " sheetId="24" r:id="rId24"/>
    <s:sheet name="Long-term Debt (Narrative) (Det" sheetId="25" r:id="rId25"/>
    <s:sheet name="Long-term Debt (Schedule of Lon" sheetId="26" r:id="rId26"/>
    <s:sheet name="Long-term Debt (Schedule of Fut" sheetId="27" r:id="rId27"/>
    <s:sheet name="Long-term Debt (Schedule of Agg" sheetId="28" r:id="rId28"/>
    <s:sheet name="Commitments and Contingencies29" sheetId="29" r:id="rId29"/>
    <s:sheet name="Commitments and Contingencies30" sheetId="30" r:id="rId30"/>
    <s:sheet name="Loss Per Share (Schedule of Los" sheetId="31" r:id="rId31"/>
    <s:sheet name="Subsequent Events (Narrative) (" sheetId="32" r:id="rId32"/>
  </s:sheets>
  <s:definedNames/>
  <s:calcPr calcId="124519" calcMode="auto" fullCalcOnLoad="1"/>
</s:workbook>
</file>

<file path=xl/sharedStrings.xml><?xml version="1.0" encoding="utf-8"?>
<sst xmlns="http://schemas.openxmlformats.org/spreadsheetml/2006/main" uniqueCount="322">
  <si>
    <t>Document and Entity Information - shares</t>
  </si>
  <si>
    <t>6 Months Ended</t>
  </si>
  <si>
    <t>Oct. 31, 2015</t>
  </si>
  <si>
    <t>Dec. 14, 2015</t>
  </si>
  <si>
    <t>Document And Entity Information [Abstract]</t>
  </si>
  <si>
    <t>Document Type</t>
  </si>
  <si>
    <t>10-Q</t>
  </si>
  <si>
    <t>Amendment Flag</t>
  </si>
  <si>
    <t>false</t>
  </si>
  <si>
    <t>Document Period End Date</t>
  </si>
  <si>
    <t>Oct. 31,
		2015</t>
  </si>
  <si>
    <t>Document Fiscal Year Focus</t>
  </si>
  <si>
    <t>Document Fiscal Period Focus</t>
  </si>
  <si>
    <t>Q2</t>
  </si>
  <si>
    <t>Entity Registrant Name</t>
  </si>
  <si>
    <t>Peak Resorts Inc</t>
  </si>
  <si>
    <t>Entity Central Index Key</t>
  </si>
  <si>
    <t>Current Fiscal Year End Date</t>
  </si>
  <si>
    <t>--04-30</t>
  </si>
  <si>
    <t>Entity Filer Category</t>
  </si>
  <si>
    <t>Non-accelerated Filer</t>
  </si>
  <si>
    <t>Trading Symbol</t>
  </si>
  <si>
    <t>skis</t>
  </si>
  <si>
    <t>Entity Common Stock, Shares Outstanding</t>
  </si>
  <si>
    <t>Condensed Consolidated Balance Sheets - USD ($) $ in Thousands</t>
  </si>
  <si>
    <t>Apr. 30, 2015</t>
  </si>
  <si>
    <t>Current assets</t>
  </si>
  <si>
    <t>Cash and cash equivalents</t>
  </si>
  <si>
    <t>Restricted cash balances</t>
  </si>
  <si>
    <t>Income tax receivable</t>
  </si>
  <si>
    <t>Accounts receivable</t>
  </si>
  <si>
    <t>Inventory</t>
  </si>
  <si>
    <t>Deferred income taxes</t>
  </si>
  <si>
    <t>Prepaid expenses and deposits</t>
  </si>
  <si>
    <t>Assets, current, total</t>
  </si>
  <si>
    <t>Property and equipment-net</t>
  </si>
  <si>
    <t>Land held for development</t>
  </si>
  <si>
    <t>Other assets</t>
  </si>
  <si>
    <t>Total assets</t>
  </si>
  <si>
    <t>Current liabilities</t>
  </si>
  <si>
    <t>Accounts payable and accrued expenses</t>
  </si>
  <si>
    <t>Accrued salaries, wages and related taxes and benefits</t>
  </si>
  <si>
    <t>Unearned revenue</t>
  </si>
  <si>
    <t>EB-5 investor funds in escrow</t>
  </si>
  <si>
    <t>Current portion of deferred gain on sale/leaseback</t>
  </si>
  <si>
    <t>Current portion of long-term debt and capitalized lease</t>
  </si>
  <si>
    <t>Liabilities, current, total</t>
  </si>
  <si>
    <t>Long-term debt</t>
  </si>
  <si>
    <t>Capitalized lease obligation</t>
  </si>
  <si>
    <t>Deferred gain on sale/leaseback</t>
  </si>
  <si>
    <t>Other liabilities</t>
  </si>
  <si>
    <t>Commitments and contingencies</t>
  </si>
  <si>
    <t xml:space="preserve"> </t>
  </si>
  <si>
    <t>Stockholders' Equity</t>
  </si>
  <si>
    <t>Common stock, $.01 par value, 20,000,000 shares authorized, 13,982,400 shares issued</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or stated value per share</t>
  </si>
  <si>
    <t>Common stock, shares authorized</t>
  </si>
  <si>
    <t>Common stock, shares, issued</t>
  </si>
  <si>
    <t>Condensed Consolidated Statements of Loss - USD ($) $ in Thousands</t>
  </si>
  <si>
    <t>3 Months Ended</t>
  </si>
  <si>
    <t>Oct. 31, 2014</t>
  </si>
  <si>
    <t>Revenues:</t>
  </si>
  <si>
    <t>Resort revenues</t>
  </si>
  <si>
    <t>Costs and Expenses:</t>
  </si>
  <si>
    <t>Resort operating expenses</t>
  </si>
  <si>
    <t>Depreciation and amortization</t>
  </si>
  <si>
    <t>General and administrative expenses</t>
  </si>
  <si>
    <t>Land and building rent</t>
  </si>
  <si>
    <t>Real estate and other taxes</t>
  </si>
  <si>
    <t>Costs and expenses, total</t>
  </si>
  <si>
    <t>Other Operating Income-gain on settlement of lawsuit</t>
  </si>
  <si>
    <t>Loss from Operations</t>
  </si>
  <si>
    <t>Other Income (expense):</t>
  </si>
  <si>
    <t>Interest, net of interest capitalized of $91 and $196 in 2015 and $157 and $286 in 2014</t>
  </si>
  <si>
    <t>Gain on sale/leaseback</t>
  </si>
  <si>
    <t>Investment income</t>
  </si>
  <si>
    <t>Nonoperating expense, total</t>
  </si>
  <si>
    <t>Loss before income tax benefit</t>
  </si>
  <si>
    <t>Income tax benefit</t>
  </si>
  <si>
    <t>Net Loss</t>
  </si>
  <si>
    <t>Basic and diluted earnings loss per share</t>
  </si>
  <si>
    <t>Cash dividends declared per common share</t>
  </si>
  <si>
    <t>Condensed Consolidated Statements of Income (Loss) (Parenthetical) - USD ($) $ in Thousands</t>
  </si>
  <si>
    <t>Interest capitalized</t>
  </si>
  <si>
    <t>Condensed Consolidated Statements of Stockholders' Equity - 6 months ended Oct. 31, 2015 - USD ($) $ in Thousands</t>
  </si>
  <si>
    <t>Common Stock [Member]</t>
  </si>
  <si>
    <t>Additional Paid in Capital [Member]</t>
  </si>
  <si>
    <t>Accumulated Deficit [Member]</t>
  </si>
  <si>
    <t>Total</t>
  </si>
  <si>
    <t>Beginning balance at Apr. 30, 2015</t>
  </si>
  <si>
    <t>Beginning balance, shares at Apr. 30, 2015</t>
  </si>
  <si>
    <t>Net loss</t>
  </si>
  <si>
    <t>Dividends declared</t>
  </si>
  <si>
    <t>Ending balance at Oct. 31, 2015</t>
  </si>
  <si>
    <t>Ending balance, shares at Oct. 31, 2015</t>
  </si>
  <si>
    <t>Condensed Consolidated Statements of Cash Flows - USD ($) $ in Thousands</t>
  </si>
  <si>
    <t>Cash Flows from Operating Activities</t>
  </si>
  <si>
    <t>Adjustments to reconcile net loss to net cash used in operating activities:</t>
  </si>
  <si>
    <t>Depreciation and amortization of property and equipment</t>
  </si>
  <si>
    <t>Amortization and write-off of deferred financing costs</t>
  </si>
  <si>
    <t>Amortization of other liabilities</t>
  </si>
  <si>
    <t>Changes in operating assets and liabilities, net of effect of acquisitions:</t>
  </si>
  <si>
    <t>Net cash used in operating activities</t>
  </si>
  <si>
    <t>Cash flows from Investing Activities</t>
  </si>
  <si>
    <t>Additions to property and equipment</t>
  </si>
  <si>
    <t>Additions to land held for development</t>
  </si>
  <si>
    <t>Change in restricted cash</t>
  </si>
  <si>
    <t>Net cash provided by investing activities</t>
  </si>
  <si>
    <t>Cash flows from Financing Activities</t>
  </si>
  <si>
    <t>Borrowings on long-term debt and capitalized lease obligation</t>
  </si>
  <si>
    <t>Additions to EB-5 investor funds held in escrow</t>
  </si>
  <si>
    <t>Payment on long-term debt and capital lease obligations</t>
  </si>
  <si>
    <t>Payment of deferred financing costs</t>
  </si>
  <si>
    <t>Distributions to stockholders</t>
  </si>
  <si>
    <t>Net cash provided by financing activities</t>
  </si>
  <si>
    <t>Net Decrease in Cash and Cash Equivalents</t>
  </si>
  <si>
    <t>Cash and Cash Equivalents, April 30</t>
  </si>
  <si>
    <t>Cash and Cash Equivalents, October 31</t>
  </si>
  <si>
    <t>Supplemental Schedule of Cash Flow Information</t>
  </si>
  <si>
    <t>Cash paid for interest, including $196 and $286 capitalized in 2015 and 2014, respectively</t>
  </si>
  <si>
    <t>Capital lease agreements to acquire equipment</t>
  </si>
  <si>
    <t>Condensed Consolidated Statements of Cash Flows (Parenthetical) - USD ($) $ in Thousands</t>
  </si>
  <si>
    <t>Statement of Cash Flows [Abstract]</t>
  </si>
  <si>
    <t>Nature of Business</t>
  </si>
  <si>
    <t>Nature of Business [Abstract]</t>
  </si>
  <si>
    <t xml:space="preserve">Note 1. Nature of Business
Description of business : Peak Resorts, Inc. (the “Company”) and its subsidiaries operate in a single business segment—ski resort operations. The Company’s ski resort operations consist of snow skiing, snowboarding and snow sports areas in Wildwood and Weston, Missouri; Bellefontaine and Cleveland, Ohio; Paoli, Indiana; Blakeslee and Lake Harmony, Pennsylvania; Bartlett, Bennington and Pinkham Notch, New Hampshire; and West Dover, Vermont and an eighteen ‑hole golf course in West Dover, Vermont. The Company also manages hotels in Bartlett, New Hampshire and West Dover, Vermont.
In the opinion of management, the accompanying financial statements have been prepared in accordance with United States generally accepted accounting principles for interim financial information and with Rule 10 ‑01 of Regulation S ‑X and include all adjustments (consisting of normal recurring accruals) considered necessary for fair presentation of the interim periods presented.
Results for interim periods are not indicative of the results expected for a full fiscal year due to the seasonal nature of the Company’s business. Due to the seasonality of the ski industry, the Company typically incurs significant operating losses during its first and second fiscal quarters. The accompanying unaudited consolidated interim financial statements should be read in conjunction with the audited consolidated financial statements included in the Company’s Annual Report on Form 10-K for the fiscal year ended April 30, 2015 . </t>
  </si>
  <si>
    <t>New Accounting Standards</t>
  </si>
  <si>
    <t>New Accounting Standards [Abstract]</t>
  </si>
  <si>
    <t>Note 2. New Accounting Standards
In July 2013, the Financial Accounting Standards Board (“FASB”) issued Accounting Standards Update (“ASU”) 2013 ‑11, “Income Taxes (Topic 740): Presentation of an Unrecognized Tax Benefit When a Net Operating Loss Carryforward, a Similar Tax Loss, or a Tax Credit Carryforward Exists” (“ASU 2013-11”). ASU 2013 ‑11 requires an unrecognized tax benefit, or a portion of an unrecognized tax benefit, be presented in the financial statements as a reduction to a deferred tax asset for a net operating loss carryforward, a similar tax loss, or a tax credit carryforward. If a net operating loss carryforward, a similar tax loss, or a tax credit carryforward is not available at the reporting date, the unrecognized tax benefit should be presented in the financial statements as a liability and not combined with deferred tax assets. ASU 2013-11 is effective for fiscal years, and interim periods within those years, beginning after December 15, 2013. Pursuant to the Jumpstart Our Business Startups Act of 2012 (the “JOBS Act”), the Company is permitted to adopt the standard for fiscal years, and interim periods within those years, beginning after December 15, 2014. Early adoption and retrospective application is permitted. The Company is currently evaluating the impact of the adoption of ASU 2013 ‑11 on the consolidated financial statements.
In May 2014, the FASB issued ASU 2014 ‑09, “Revenue from Contracts with Customers (Topic 606)” (“ASU 2014-09”), requiring an entity to recognize the amount of revenue to which it expects to be entitled for the transfer of promised goods or services to customers. ASU 2014-09 will replace most existing revenue recognition guidance under U.S. generally accepted accounting principles when it becomes effective and permits the use of either a full retrospective or retrospective with cumulative effect transition method. In July 2015, the FASB affirmed its proposal to defer the effective date of the new revenue standards for all entities by one year. The updated standard becomes effective for annual reporting periods beginning after December 15, 2017. Pursuant to the JOBS Act, the Company is permitted to adopt the standard for annual reporting periods beginning after December 15, 2018 and interim periods within annual periods beginning after December 15, 2019. The Company has not yet selected a transition method and is currently evaluating the effect that the updated standard will have on the consolidated financial statements.
In April 2015, the FASB issued guidance in ASU 2015-03, “Interest-Imputation of Interest (Subtopic 835-30): Simplifying the Presentation of Debt Issuance Costs” (“ASU 2015-03”), which requires debt issuance costs related to a recognized debt liability to be presented in the balance sheet as a direct deduction from the carrying amount of that debt liability, and no longer recording these costs as assets. ASU 2015-03 is effective for annual periods beginning after December 15, 2015. As early adoption was permitted, the Company elected to incorporate the early adoption of this guidance into its financial statements filed as part of its first Annual Report on Form 10-K for the year ended April 30, 2015, including applying the guidance retrospectively to all prior periods presented. The transition method used involved reclassification of the Company’s balance sheet of the unamortized debt issuance costs. The prior period unamortized debt issuance costs were retrospectively adjusted from an asset to a liability in the financial statements.
In July 2015, the FASB issued guidance in ASU 2015-11, Inventory (Topic 330): “Simplifying the Measurement of Inventory” ("ASU 2015-11"), which requires the Company to subsequently measure inventory at the lower of cost and net realizable value rather than the lower of cost or market. For public business entities, the guidance is effective on a prospective basis for interim and annual periods beginning after December 15, 2016, with early adoption permitted. Pursuant to the JOBS Act, the Company is permitted to adopt the standard for fiscal years beginning after December 15, 2016, and interim periods within fiscal years beginning after December 15, 2017. The amendments in this update should be applied prospectively with earlier application permitted for all entities as of the beginning of an interim or annual reporting period . The Company is currently evaluating the impact of the adoption of ASU 2015 ‑11 on the consolidated financial statements.
In November 2015, the FASB issued guidance in ASU 2015-17, Income Taxes (Topic 740): “Balance Sheet Classification of Deferred Taxes” (“ASU 2015-17”), which requires deferred tax liabilities and assets be classified as noncurrent in a classified statement of financial position. For public business entities, the guidance is effective for financial statements issued for annual periods beginning after December 15, 2016, and interim periods within those annual periods. Pursuant to the JOBS Act, the Company is permitted to adopt the standard for annual reporting periods beginning after December 15, 2017 and interim periods within annual periods beginning after December 15, 2018. Early application is permitted for all entities as of the beginning of an interim or annual reporting period. The Company is currently evaluating the impact of the adoption of ASU 2015 ‑17 on the consolidated financial statements.</t>
  </si>
  <si>
    <t>Income Taxes</t>
  </si>
  <si>
    <t>Income Taxes [Abstract]</t>
  </si>
  <si>
    <t xml:space="preserve">Note 3. Income Taxes
Deferred income tax assets and liabilities are measured at enacted tax rates in the respective jurisdictions where the Company operates. In assessing the ability to realize deferred tax assets, the Company considers whether it is more likely than not that some portion or all deferred tax assets will not be realized and a valuation allowance would be provided if necessary. The FASB Accounting Standards Codification (“ASC”) Topic 740, “Income Taxes,” also provides guidance with respect to the accounting for uncertainty in income taxes recognized in a Company’s consolidated financial statements, and it prescribes a recognition threshold and measurement attribute criteria for the consolidated financial statement recognition and measurement of a tax position taken or expected to be taken in a tax return. The Company does not have any material uncertain tax positions .
The income tax receivable is a result of the expected tax rate for the fiscal year ending April 30, 2016 applied to the loss before income tax for the quarters ended July 31 and October 31, 2015. Due to the seasonality of the ski industry, the Company typically incurs significant operating losses during its first and second fiscal quarters. </t>
  </si>
  <si>
    <t>Long-term Debt</t>
  </si>
  <si>
    <t>Long-term Debt [Abstract]</t>
  </si>
  <si>
    <t xml:space="preserve">Note 4. Long ‑term Debt
Long ‑term debt at October 31, 2015 and April 30, 2015 consisted of borrowings pursuant to the loans and other credit facilities discussed below, as follows (dollars in thousands):
(Unaudited) October 31, 2015
April 30, 2015
Attitash/Mount Snow Debt; payable in monthly interest only payments at an increasing interest rate (10.93% at October 31, 2015 and April 30, 2015 ); remaining principal and interest due on December 1, 2034
$
$
Credit Facility Debt; payable in monthly interest only payments at an increasing interest rate ( 10.13% at October 31, 2015 and April 30, 2015); remaining principal and interest due on December 1, 2034
Sycamore Lake (Alpine Valley) Debt; payable in monthly interest only payments at an increasing interest rate ( 10.40% at October 31, 2015 and April 30, 2015); remaining principal and interest due on December 1, 2034
Wildcat Mountain Debt; payable in monthly installments of $27 , including interest at a rate of 4.00% , with remaining principal and interest due on December 22, 2020
Other debt
Less unamortized debt issuance costs
Less: current maturities
$
$
On November 10, 2014, in connection with the Company’s initial public offering, the Company entered into a Restructure Agreement with certain affiliates of EPR Properties (“EPR”), the Company’s primary lender, providing for the (i) prepayment of approximately $75.8 million of formerly non-prepayable debt secured by the Crotched Mountain, Attitash, Paoli Peaks, Hidden Valley and Snow Creek resorts and (ii) retirement of one of the notes associated with the future development of Mount Snow (the “Debt Restructure”). On December 1, 2014, the Company entered into various agreements in order to effectuate the Debt Restructure, as more fully described in the Company’s Current Report on Form 8-K filed with the SEC on December 5, 2014. Pursuant to the Debt Restructure, the Company paid a defeasance fee of $5.0 million to EPR in addition to the consideration described below.
In exchange for the prepayment right, the Company granted EPR a purchase option on the Boston Mills, Brandywine, Jack Frost, Big Boulder and Alpine Valley properties, subject to certain conditions. If EPR exercises a purchase option, EPR will enter into an agreement with the Company for the lease of each such acquired property for an initial term of 20 years, plus options to extend the lease for two additional periods of ten years each. All previously existing option agreements between the Company and EPR were terminated.
Over the years, the Company has depreciated the book value of these properties pursuant to applicable accounting rules, and as such, it has a low basis in the properties. As a result, the Company will realize significant gains on the sale of the properties to EPR if the option is exercised. The Company will be required to pay capital gains tax on the difference between the purchase price of the properties and the tax basis in the properties, which is expected to be a substantial cost. To date, EPR has not exercised the option.
Additionally, the Company agreed to extend the maturity dates on all non-prepayable notes and mortgages secured by the Mount Snow, Boston Mills, Brandywine, Jack Frost, Big Boulder and Alpine Valley properties remaining after the Debt Restructure by seven years to December 1, 2034, and to extend the lease for the Mad River property, previously terminating in 2026, until December 31, 2034.
The Company also granted EPR a right of first refusal to provide all or a portion of the financing associated with any purchase, ground lease, sale/leaseback, management or financing transaction contemplated by the Company with respect to any new or existing ski resort property for a period of seven years or until financing provided by EPR for such transactions equals or exceeds $250 million in the aggregate. Proposed financings from certain types of institutional lenders providing a loan to value ratio of less than 60% (as relates to the applicable property being financed) are excluded from the right of first refusal. The Company granted EPR a separate right of first refusal in the event that the Company wishes to sell, transfer, convey or otherwise dispose of any or all of the Attitash ski resort for seven years. The Attitash right excludes the financing or mortgaging of Attitash.
In connection with the Debt Restructure, the Company entered into a Master Credit and Security Agreement with EPR (the “Master Credit Agreement”) governing the restructured debt with EPR. Pursuant to the Master Credit Agreement, EPR agreed to maintain the following loans to the Company following the prepayment of certain outstanding debt with proceeds from the Company’s initial public offering: (i) a term loan in the amount of approximately $51.1 million to the Company and its subsidiary Mount Snow, Ltd., (included in the table above as the “Attitash/Mount Snow Debt”); (ii) a term loan in the amount of approximately $23.3 million to the Company and its subsidiaries Brandywine Ski Resort, Inc. and Boston Mills Ski Resort, Inc. (the “Boston Mills/Brandywine Debt”); (iii) a term loan in the amount of approximately $14.3 million to the Company and its subsidiary JFBB Ski Areas, Inc. (the “JFBB Debt” and together with the Boston Mills/Brandywine Debt, included in the table above as the “Credit Facility Debt”); and (iv) a term loan in the amount of approximately $4.6 million to the Company and its subsidiary Sycamore Lake, Inc. (included in the table above as the “Sycamore Lake (Alpine Valley) Debt”).
Interest will be charged at a rate of (i) 10.13% per annum as to each of the Boston Mills/Brandywine Debt and JFBB Debt; (ii) 10.40% per annum as to the Sycamore Lake (Alpine Valley) Debt; and (iii) 10.93% per annum pursuant to the Attitash/Mount Snow Debt. Each of the notes governing the restructured debt provides that interest will increase each year by the lesser of the following: (x) three times the percentage increase in the Consumer Price Index as defined in the notes (“CPI”) from the CPI in effect on the applicable adjustment date over the CPI in effect on the immediately preceding adjustment date or (y) 1.5% (the “Cappe d CPI Index) . Past due amounts will be charged a higher interest rate and be subject to late charges.
The Master Credit Agreement further provides that in addition to interest payments, the Company must pay the following with respect to all restructured debt other than the Attitash/Mount Snow Debt: an additional annual payment equal to 10% of the gross receipts attributable to the properties serving as collateral of the restructured debt (other than Mount Snow) for such year in excess of an amount equal to the quotient obtained by dividing (i) the annual interest payments payable pursuant to the notes governing the restructured debt (other than with respect to the Attitash/Mount Snow Debt) for the immediately preceding year by (ii) 10% . The Company must pay the following with respect to the Attitash/Mount Snow Debt: an additional annual payment equal to 12% of the gross receipts generated at Mount Snow for such year in excess of an amount equal to the quotient obtained by dividing (i) the annual interest payments payable under the note governing the Attitash/Mount Snow Debt for the immediately preceding year by (ii) 12%. No additional interest payments were due for the three months ended October 31, 2015 and the year ended April 30, 2015.
The Master Credit Agreement includes restrictions on certain transactions, including mergers, acquisitions, leases, asset sales, loans to third parties, and the incurrence of certain additional debt and liens. Financial covenants set forth in the Master Credit Agreement consist of a maximum leverage ratio (as defined in the Master Credit Agreement) of 65% , above which the Company and certain of its subsidiaries are prohibited from incurring additional indebtedness, and a consolidated fixed charge coverage ratio (as defined in the Master Credit Agreement) covenant, which (i) requires the Company to increase the balance of its debt service reserve account if the Company’s consolidated fixed charge coverage ratio falls below 1.50 :1.00 and (ii) prohibits the Company from paying dividends if the ratio is below 1.25 :1.00. The payment of dividends is also prohibited during default situations.
Under the terms of the Master Credit Agreement, the occurrence of a change of control is an event of default. A change of control will be deemed to occur if (i) within two years after the effective date of the Master Credit Agreement, the Company’s named executive officers (Messrs. Timothy Boyd, Stephen Mueller and Richard Deutsch) cease to beneficially own and control less than 50% of the amount of the Company’s outstanding voting stock that they own as of the effective date of the Master Credit Agreement, or (ii) the Company ceases to beneficially own and control less than all of the outstanding shares of voting stock of those subsidiaries which are borrowers under the Master Credit Agreement. Other events of default include, but are not limited to, a default on other indebtedness of the Company or its subsidiaries.
None of the restructured debt may be prepaid without the consent of EPR. Upon an event of default, as defined in the Debt Restructure Agreements, EPR may, among other things, declare all unpaid principal and interest due and payable. Each of the notes governing the restructured debt matures on December 1, 2034.
As a condition to the Debt Restructure, the Company entered into the Master Cross Default Agreement with EPR (the “Master Cross Default Agreement”). The Master Cross Default Agreement provides that any event of default under existing or future loan or lien agreements between the Company or its affiliates and EPR, and any event of default under the Lease Amendment, shall automatically constitute an event of default under each of such loan and lien agreements and Lease Amendment, upon which EPR will be entitled to all of the remedies provided under such agreements and Lease Amendment in the case of an event of default.
Also in connection with the Debt Restructure, the Company and EPR entered into the Guaranty Agreement (the “Guaranty Agreement”). The Guaranty Agreement obligates the Company and its subsidiaries as guarantors of all debt evidenced by the Debt Restructure Agreements. The table below illustrates the potential interest rates applicable to the Company’s fluctuating interest rate debt for each of the next five years, assuming an effective rate increase by the Capped CPI Index:
Attitash/Mount Snow Debt
Credit Facility Debt
Sycamore Lake/(Alpine Valley) Debt
2015 (1)
2016
2017
2018
2019
(1) For 2015, the dates of the rates presented are as follows: (i) April 1, 2015 for the Attitash/Mount Snow Debt; (ii) October 1, 2015 for the Credit Facility Debt; and (iii) December 1, 2015 for the Sycamore Lake (Alpine Valley) Debt.
The Capped CPI Index is an embedded derivative, but the Company has concluded that the derivative does not require bifurcation and separate presentation at fair value because the Capped CPI Index was determined to be clearly and closely related to the debt instrument.
The Wildcat Mountain Debt due December 22, 2020 represents amounts owed pursuant to a promissory note in the principal amount of $4.5 million made by WC Acquisition Corp. in favor of Wildcat Mountain Ski Area, Inc., Meadow Green ‑Wildcat Skilift Corp. and Meadow Green ‑Wildcat Corp. (the “Wildcat Note”). The Wildcat Note, dated November 22, 2010, was made in connection with the acquisition of Wildcat Mountain, which was effective as of October 20, 2010. The interest rate as set forth in the Wildcat Note is fixed at 4.00% .
Substantially all of the Company’s assets serve as collateral for the Company’s long ‑term debt.
Future aggregate annual principal payments under all indebtedness reflected by fiscal year are as follows (in thousands):
(Unaudited)
October 31, 2015
2016 (Remaining)
$
2017
2018
2019
2020
Thereafter
$
Deferred financing costs are net of accumulated amortization of $216 and $397 at October 31, 2015 and 2014, respectively. Amortization of deferred financing costs will be $65 for each year of the five-year period ending April 30, 2020. This amortization is included in interest expense. Amortization for the periods ended October 31, 2015 and 2014 totaled $25 and $27 , respectively. </t>
  </si>
  <si>
    <t>Financial Instruments and Concentrations of Credit Risk</t>
  </si>
  <si>
    <t xml:space="preserve">Note 5. Financial Instruments and Concentrations of Credit Risk
The following methods and assumptions were used to estimate the fair value of each class of financial instruments to which the Company is a party:
Cash and cash equivalents, restricted cash: Due to the highly liquid nature of the Company’s short ‑term investments, the carrying values of cash and cash equivalents and restricted cash approximate their fair values.
Accounts receivable: The carrying value of accounts receivable approximate their fair value because of their short ‑term nature.
Accounts payable and accrued expenses: The carrying value of accounts payable and accrued liabilities approximates fair value due to the short ‑ term maturities of these amounts.
Long ‑term debt: The fair value of the Company’s long ‑term debt is estimated based on the quoted market prices for the same or similar issues or on the current rates offered to the Company for debt of the same remaining maturities. The interest rates on the Company’s long ‑term debt instruments are consistent with those currently available to the Company for borrowings with similar maturities and terms and, accordingly, their fair values are consistent with their carrying values.
Concentrations of credit risk: The Company’s financial instruments that are exposed to concentrations of credit risk consist primarily of cash and cash equivalents and restricted cash. The Company’s cash and cash equivalents and restricted cash are on deposit with financial institutions where such balances will, at times, be in excess of federally insured limits. Excess cash balances are collateralized by the backing of government securities. The Company has not experienced any loss as a result of those deposits. </t>
  </si>
  <si>
    <t>Commitments and Contingencies</t>
  </si>
  <si>
    <t>Commitments and Contingencies [Abstract]</t>
  </si>
  <si>
    <t>Commitment and Contingencies</t>
  </si>
  <si>
    <t>Note 6. Commitments and Contingencies
Restricted cash: The provisions of certain of the Company’s debt instruments generally require that the Company make and maintain a deposit, to be held in escrow for the benefit of the lender, in an amount equal to the estimated minimum interest payment for the upcoming fiscal year. In addition, the Company has funds it is holding in escrow in connection with its efforts to raise funds under the U.S. government’s Immigrant Investor Program, commonly known as the EB-5 program (the “EB-5 Program”). The EB-5 Program was first enacted in 1992 to stimulate the U.S. economy through the creation of jobs and capital investments in U.S. companies by foreign investors. In turn, these foreign investors are, pending petition approval, granted visas for lawful residence in the U.S. under the EB-5 Program, a limited number of visas are reserved for such foreign investors each year. The Company intends to use the current and future funds for future development.
Loss contingencies: The Company is periodically involved in various claims and legal proceedings, many of which occur in the normal course of business. Management routinely assesses the likelihood of adverse judgments or outcomes, including consideration of its insurable coverage and discloses or records estimated losses in accordance with ASC 450, “Contingencies”. After consultation with legal counsel, the Company does not anticipate that liabilities arising out of these claims would, if plaintiffs are successful, have a material adverse effect on its business, operating results or financial condition.
Leases: The Company leases certain land, land improvements, buildings and equipment under non ‑cancelable operating leases. Certain of the leases contain escalation provisions based generally on changes in the CPI with maximum annual percentage increases capped at 1.5% to 4.5% . Additionally, certain leases contain contingent rental provisions which are based on revenue. The amount of contingent rentals was insignificant in all periods presented. Total rent expense under such operating leases was $425 and $858 for the three and six months ended October 31, 2015, respectively, and $435 and $884 for the three and six months ended October 31, 2014, respectively. The Company also leases certain equipment under capital leases.
Future minimum rentals under all non ‑cancelable leases with remaining lease terms of one year or more for years subsequent to October 31, 2015 are as follows (in thousands):
Capital
Operating
Leases
Leases
2016 (Remaining)
$
$
2017
2018
2019
2020
Thereafter
$
Less: amount representing interest
Less: current portion
Long-term portion
$</t>
  </si>
  <si>
    <t>Loss Per share</t>
  </si>
  <si>
    <t>Loss Per share [Abstract]</t>
  </si>
  <si>
    <t>Note 7. Loss Per share
The computation of basic and diluted loss per share for the three and six month periods ended October 31, 2015 and 2014 is as follows (in thousands except share and per share data):
Three Months ended October 31,
Six Months ended October 31,
2015
2014
2015
2014
Net loss
$
$
$
$
Weighted number of shares:
Common shares outstanding for basic and diluted loss per share
Basic and diluted loss per share
$
$
$
$</t>
  </si>
  <si>
    <t>Subsequent Events</t>
  </si>
  <si>
    <t>Subsequent Events [Abstract]</t>
  </si>
  <si>
    <t xml:space="preserve">Note 8. Subsequent Events
On November 25, 2015 the C ompany paid a cash dividend to stockholders of record on October 13, 2015 . The current indicated annualized dividend would be 55 cents per share.
On November 30, 2015, the Company entered into a Stock Purchase Agreement (the “Purchase Agreement”) with Paul Slutzky, Charles B. Slutzky, David Slutzky, Gary Slutzky and Carol Slutzky-Tenerowicz (collectively, the “Sellers”) pursuant to which, the Company will acquire the Hunter Mountain ski resort through the purchase of all of the outstanding stock (the “Stock”) of each of Hunter Mountain Ski Bowl, Inc., Hunter Mountain Festivals, Ltd., Hunter Mountain Rentals, Inc., Hunter Resort Vacations, Inc., Hunter Mountain Base Lodge, Inc., and Frosty Land, Inc. (collectively, “Hunter Mountain”) for an aggregate purchase price of approximately $36.8 million, including cash consideration of $35.0 million and the assumption of two capital leases estimated at approximately $1.8 million.
The Purchase Agreement contains customary representations, warranties and covenants of the Company and the Sellers. The completion of the acquisition is subject to customary closing conditions. The Purchase Agreement may be terminated at any time by mutual consent of the parties, or by either the Company or the Sellers on or after February 1, 2016 (the “Termination Date”) if closing shall not have occurred by such Termination Date. If the acquisition is not able to be completed by the Termination Date due to lack of financing of the purchase price, the Company has agreed to pay up to $100,000 of the Sellers’ reasonable attorney’s fees incurred in connection with the sale and purchase of the Stock.
The Company currently has preliminary lender commitments for a first mortgage of approximately $20.0 million, which would be secured by Hunter Mountain assets. The remainder of the cash requirement is expected to be funded by tapping the line of credit the Company announced in October 2015, once the definitive credit agreement is signed. Subject to the satisfaction or waiver of certain conditions, the Company expects to complete the acquisition of Hunter Mountain by the end of calendar 2015.
Upon consummation of the transaction, the Company will record the assets and liabilities at their estimated fair value at the date of acquisition. The Company will record the results of operations of Hunter Mountain in the Company’s results of operations beginning at the date of acquisition. </t>
  </si>
  <si>
    <t>Basis of Presentation (Policy)</t>
  </si>
  <si>
    <t>Description of Business</t>
  </si>
  <si>
    <t xml:space="preserve">Description of business : Peak Resorts, Inc. (the “Company”) and its subsidiaries operate in a single business segment—ski resort operations. The Company’s ski resort operations consist of snow skiing, snowboarding and snow sports areas in Wildwood and Weston, Missouri; Bellefontaine and Cleveland, Ohio; Paoli, Indiana; Blakeslee and Lake Harmony, Pennsylvania; Bartlett, Bennington and Pinkham Notch, New Hampshire; and West Dover, Vermont and an eighteen ‑hole golf course in West Dover, Vermont. The Company also manages hotels in Bartlett, New Hampshire and West Dover, Vermont.
In the opinion of management, the accompanying financial statements have been prepared in accordance with United States generally accepted accounting principles for interim financial information and with Rule 10 ‑01 of Regulation S ‑X and include all adjustments (consisting of normal recurring accruals) considered necessary for fair presentation of the interim periods presented.
Results for interim periods are not indicative of the results expected for a full fiscal year due to the seasonal nature of the Company’s business. Due to the seasonality of the ski industry, the Company typically incurs significant operating losses during its first and second fiscal quarters. The accompanying unaudited consolidated interim financial statements should be read in conjunction with the audited consolidated financial statements included in the Company’s Annual Report on Form 10-K for the fiscal year ended April 30, 2015 . </t>
  </si>
  <si>
    <t>New Accounting Standards (Policy)</t>
  </si>
  <si>
    <t>Recent Accounting Pronouncements</t>
  </si>
  <si>
    <t xml:space="preserve">In July 2013, the Financial Accounting Standards Board (“FASB”) issued Accounting Standards Update (“ASU”) 2013 ‑11, “Income Taxes (Topic 740): Presentation of an Unrecognized Tax Benefit When a Net Operating Loss Carryforward, a Similar Tax Loss, or a Tax Credit Carryforward Exists” (“ASU 2013-11”). ASU 2013 ‑11 requires an unrecognized tax benefit, or a portion of an unrecognized tax benefit, be presented in the financial statements as a reduction to a deferred tax asset for a net operating loss carryforward, a similar tax loss, or a tax credit carryforward. If a net operating loss carryforward, a similar tax loss, or a tax credit carryforward is not available at the reporting date, the unrecognized tax benefit should be presented in the financial statements as a liability and not combined with deferred tax assets. ASU 2013-11 is effective for fiscal years, and interim periods within those years, beginning after December 15, 2013. Pursuant to the Jumpstart Our Business Startups Act of 2012 (the “JOBS Act”), the Company is permitted to adopt the standard for fiscal years, and interim periods within those years, beginning after December 15, 2014. Early adoption and retrospective application is permitted. The Company is currently evaluating the impact of the adoption of ASU 2013 ‑11 on the consolidated financial statements.
In May 2014, the FASB issued ASU 2014 ‑09, “Revenue from Contracts with Customers (Topic 606)” (“ASU 2014-09”), requiring an entity to recognize the amount of revenue to which it expects to be entitled for the transfer of promised goods or services to customers. ASU 2014-09 will replace most existing revenue recognition guidance under U.S. generally accepted accounting principles when it becomes effective and permits the use of either a full retrospective or retrospective with cumulative effect transition method. In July 2015, the FASB affirmed its proposal to defer the effective date of the new revenue standards for all entities by one year. The updated standard becomes effective for annual reporting periods beginning after December 15, 2017. Pursuant to the JOBS Act, the Company is permitted to adopt the standard for annual reporting periods beginning after December 15, 2018 and interim periods within annual periods beginning after December 15, 2019. The Company has not yet selected a transition method and is currently evaluating the effect that the updated standard will have on the consolidated financial statements.
In April 2015, the FASB issued guidance in ASU 2015-03, “Interest-Imputation of Interest (Subtopic 835-30): Simplifying the Presentation of Debt Issuance Costs” (“ASU 2015-03”), which requires debt issuance costs related to a recognized debt liability to be presented in the balance sheet as a direct deduction from the carrying amount of that debt liability, and no longer recording these costs as assets. ASU 2015-03 is effective for annual periods beginning after December 15, 2015. As early adoption was permitted, the Company elected to incorporate the early adoption of this guidance into its financial statements filed as part of its first Annual Report on Form 10-K for the year ended April 30, 2015, including applying the guidance retrospectively to all prior periods presented. The transition method used involved reclassification of the Company’s balance sheet of the unamortized debt issuance costs. The prior period unamortized debt issuance costs were retrospectively adjusted from an asset to a liability in the financial statements.
In July 2015, the FASB issued guidance in ASU 2015-11, Inventory (Topic 330): “Simplifying the Measurement of Inventory” ("ASU 2015-11"), which requires the Company to subsequently measure inventory at the lower of cost and net realizable value rather than the lower of cost or market. For public business entities, the guidance is effective on a prospective basis for interim and annual periods beginning after December 15, 2016, with early adoption permitted. Pursuant to the JOBS Act, the Company is permitted to adopt the standard for fiscal years beginning after December 15, 2016, and interim periods within fiscal years beginning after December 15, 2017. The amendments in this update should be applied prospectively with earlier application permitted for all entities as of the beginning of an interim or annual reporting period . The Company is currently evaluating the impact of the adoption of ASU 2015 ‑11 on the consolidated financial statements.
In November 2015, the FASB issued guidance in ASU 2015-17, Income Taxes (Topic 740): “Balance Sheet Classification of Deferred Taxes” (“ASU 2015-17”), which requires deferred tax liabilities and assets be classified as noncurrent in a classified statement of financial position. For public business entities, the guidance is effective for financial statements issued for annual periods beginning after December 15, 2016, and interim periods within those annual periods. Pursuant to the JOBS Act, the Company is permitted to adopt the standard for annual reporting periods beginning after December 15, 2017 and interim periods within annual periods beginning after December 15, 2018. Early application is permitted for all entities as of the beginning of an interim or annual reporting period. The Company is currently evaluating the impact of the adoption of ASU 2015 ‑17 on the consolidated financial statements. </t>
  </si>
  <si>
    <t>Financial Instruments and Concentrations of Credit Risk (Policy)</t>
  </si>
  <si>
    <t>Cash and cash equivalents, restricted cash</t>
  </si>
  <si>
    <t xml:space="preserve">Cash and cash equivalents, restricted cash: Due to the highly liquid nature of the Company’s short ‑term investments, the carrying values of cash and cash equivalents and restricted cash approximate their fair values. </t>
  </si>
  <si>
    <t xml:space="preserve">Accounts receivable: The carrying value of accounts receivable approximate their fair value because of their short ‑term nature. </t>
  </si>
  <si>
    <t xml:space="preserve">Accounts payable and accrued expenses: The carrying value of accounts payable and accrued liabilities approximates fair value due to the short ‑ term maturities of these amounts. </t>
  </si>
  <si>
    <t xml:space="preserve">Long ‑term debt: The fair value of the Company’s long ‑term debt is estimated based on the quoted market prices for the same or similar issues or on the current rates offered to the Company for debt of the same remaining maturities. The interest rates on the Company’s long ‑term debt instruments are consistent with those currently available to the Company for borrowings with similar maturities and terms and, accordingly, their fair values are consistent with their carrying values. </t>
  </si>
  <si>
    <t>Concentrations of credit risk</t>
  </si>
  <si>
    <t xml:space="preserve">Concentrations of credit risk: The Company’s financial instruments that are exposed to concentrations of credit risk consist primarily of cash and cash equivalents and restricted cash. The Company’s cash and cash equivalents and restricted cash are on deposit with financial institutions where such balances will, at times, be in excess of federally insured limits. Excess cash balances are collateralized by the backing of government securities. The Company has not experienced any loss as a result of those deposits. </t>
  </si>
  <si>
    <t>Commitments and Contingencies (Policy)</t>
  </si>
  <si>
    <t>Restricted cash</t>
  </si>
  <si>
    <t xml:space="preserve">Restricted cash: The provisions of certain of the Company’s debt instruments generally require that the Company make and maintain a deposit, to be held in escrow for the benefit of the lender, in an amount equal to the estimated minimum interest payment for the upcoming fiscal year. In addition, the Company has funds it is holding in escrow in connection with its efforts to raise funds under the U.S. government’s Immigrant Investor Program, commonly known as the EB-5 program (the “EB-5 Program”). The EB-5 Program was first enacted in 1992 to stimulate the U.S. economy through the creation of jobs and capital investments in U.S. companies by foreign investors. In turn, these foreign investors are, pending petition approval, granted visas for lawful residence in the U.S. under the EB-5 Program, a limited number of visas are reserved for such foreign investors each year. The Company intends to use the current and future funds for future development. </t>
  </si>
  <si>
    <t>Loss contingencies</t>
  </si>
  <si>
    <t xml:space="preserve">Loss contingencies: The Company is periodically involved in various claims and legal proceedings, many of which occur in the normal course of business. Management routinely assesses the likelihood of adverse judgments or outcomes, including consideration of its insurable coverage and discloses or records estimated losses in accordance with ASC 450, “Contingencies”. After consultation with legal counsel, the Company does not anticipate that liabilities arising out of these claims would, if plaintiffs are successful, have a material adverse effect on its business, operating results or financial condition. </t>
  </si>
  <si>
    <t>Leases</t>
  </si>
  <si>
    <t>Leases: The Company leases certain land, land improvements, buildings and equipment under non ‑cancelable operating leases. Certain of the leases contain escalation provisions based generally on changes in the CPI with maximum annual percentage increases capped at 1.5% to 4.5% . Additionally, certain leases contain contingent rental provisions which are based on revenue. The amount of contingent rentals was insignificant in all periods presented. Total rent expense under such operating leases was $425 and $858 for the three and six months ended October 31, 2015, respectively, and $435 and $884 for the three and six months ended October 31, 2014, respectively. The Company also leases certain equipment under capital leases.
Future minimum rentals under all non ‑cancelable leases with remaining lease terms of one year or more for years subsequent to October 31, 2015 are as follows (in thousands):
Capital
Operating
Leases
Leases
2016 (Remaining)
$
$
2017
2018
2019
2020
Thereafter
$
Less: amount representing interest
Less: current portion
Long-term portion
$</t>
  </si>
  <si>
    <t>Long-term Debt (Tables)</t>
  </si>
  <si>
    <t>Schedule of Long-term Debt</t>
  </si>
  <si>
    <t>Long ‑term debt at October 31, 2015 and April 30, 2015 consisted of borrowings pursuant to the loans and other credit facilities discussed below, as follows (dollars in thousands):
(Unaudited) October 31, 2015
April 30, 2015
Attitash/Mount Snow Debt; payable in monthly interest only payments at an increasing interest rate (10.93% at October 31, 2015 and April 30, 2015 ); remaining principal and interest due on December 1, 2034
$
$
Credit Facility Debt; payable in monthly interest only payments at an increasing interest rate ( 10.13% at October 31, 2015 and April 30, 2015); remaining principal and interest due on December 1, 2034
Sycamore Lake (Alpine Valley) Debt; payable in monthly interest only payments at an increasing interest rate ( 10.40% at October 31, 2015 and April 30, 2015); remaining principal and interest due on December 1, 2034
Wildcat Mountain Debt; payable in monthly installments of $27 , including interest at a rate of 4.00% , with remaining principal and interest due on December 22, 2020
Other debt
Less unamortized debt issuance costs
Less: current maturities
$
$</t>
  </si>
  <si>
    <t>Schedule of Future Potential Interest Rates of Fluctuating Rate Debt</t>
  </si>
  <si>
    <t>The table below illustrates the potential interest rates applicable to the Company’s fluctuating interest rate debt for each of the next five years, assuming an effective rate increase by the Capped CPI Index:
Attitash/Mount Snow Debt
Credit Facility Debt
Sycamore Lake/(Alpine Valley) Debt
2015 (1)
2016
2017
2018
2019</t>
  </si>
  <si>
    <t>Schedule of Aggregate Annual Principal Payments on Long-term Debt</t>
  </si>
  <si>
    <t>Future aggregate annual principal payments under all indebtedness reflected by fiscal year are as follows (in thousands):
(Unaudited)
October 31, 2015
2016 (Remaining)
$
2017
2018
2019
2020
Thereafter
$</t>
  </si>
  <si>
    <t>Commitement and Contingencies (Tables)</t>
  </si>
  <si>
    <t>Schedule of Future Minimum Rental Payments</t>
  </si>
  <si>
    <t>Future minimum rentals under all non ‑cancelable leases with remaining lease terms of one year or more for years subsequent to October 31, 2015 are as follows (in thousands):
Capital
Operating
Leases
Leases
2016 (Remaining)
$
$
2017
2018
2019
2020
Thereafter
$
Less: amount representing interest
Less: current portion
Long-term portion
$</t>
  </si>
  <si>
    <t>Loss Per share (Tables)</t>
  </si>
  <si>
    <t>Schedule of Loss Per share</t>
  </si>
  <si>
    <t>The computation of basic and diluted loss per share for the three and six month periods ended October 31, 2015 and 2014 is as follows (in thousands except share and per share data):
Three Months ended October 31,
Six Months ended October 31,
2015
2014
2015
2014
Net loss
$
$
$
$
Weighted number of shares:
Common shares outstanding for basic and diluted loss per share
Basic and diluted loss per share
$
$
$
$</t>
  </si>
  <si>
    <t>Nature of Business (Narrative) (Details)</t>
  </si>
  <si>
    <t>Oct. 31, 2015segment</t>
  </si>
  <si>
    <t>Number of operating segments</t>
  </si>
  <si>
    <t>Long-term Debt (Narrative) (Details) $ in Thousands</t>
  </si>
  <si>
    <t>Nov. 10, 2014USD ($)</t>
  </si>
  <si>
    <t>Oct. 31, 2015USD ($)</t>
  </si>
  <si>
    <t>Oct. 31, 2014USD ($)</t>
  </si>
  <si>
    <t>Apr. 30, 2015USD ($)</t>
  </si>
  <si>
    <t>Debt Instrument [Line Items]</t>
  </si>
  <si>
    <t>Capped Consumer Price Index (CPI)</t>
  </si>
  <si>
    <t>Additional payment, interest rate</t>
  </si>
  <si>
    <t>10.00%</t>
  </si>
  <si>
    <t>Maturity extension period</t>
  </si>
  <si>
    <t>7 years</t>
  </si>
  <si>
    <t>Accumulated amortization, deferred finance costs</t>
  </si>
  <si>
    <t>Amortization of financing costs</t>
  </si>
  <si>
    <t>Master Credit Agreement [Member]</t>
  </si>
  <si>
    <t>Maximum leverage ratio per agreement</t>
  </si>
  <si>
    <t>65.00%</t>
  </si>
  <si>
    <t>Consolidated fixed charge coverage ratio</t>
  </si>
  <si>
    <t>Credit Facility [Member]</t>
  </si>
  <si>
    <t>Long-term debt, maturity date</t>
  </si>
  <si>
    <t>Dec. 1,
		2034</t>
  </si>
  <si>
    <t>Long-term debt, interest rate</t>
  </si>
  <si>
    <t>10.13%</t>
  </si>
  <si>
    <t>Scenario, Forecast [Member]</t>
  </si>
  <si>
    <t>EPR Properties [Member] | Debt Restructuring Agreement First Right Of Refusal [Member]</t>
  </si>
  <si>
    <t>Transaction benchmark amount</t>
  </si>
  <si>
    <t>Period of agreement</t>
  </si>
  <si>
    <t>Loan to value ratio benchmark</t>
  </si>
  <si>
    <t>60.00%</t>
  </si>
  <si>
    <t>EPR Properties [Member] | Debt Restructuring Agreement Benchmark [Member]</t>
  </si>
  <si>
    <t>Repayments of secured debt</t>
  </si>
  <si>
    <t>Debt instrument, fee amount</t>
  </si>
  <si>
    <t>EPR Properties [Member] | Scenario, Plan [Member] | Debt Restructuring Agreement Benchmark [Member]</t>
  </si>
  <si>
    <t>Potential lease term duration</t>
  </si>
  <si>
    <t>20 years</t>
  </si>
  <si>
    <t>Minimum [Member] | Dividends Can Be Paid [Member] | Master Credit Agreement [Member]</t>
  </si>
  <si>
    <t>Attitash/Mount Snow [Member]</t>
  </si>
  <si>
    <t>12.00%</t>
  </si>
  <si>
    <t>Attitash/Mount Snow [Member] | Loans Payable [Member]</t>
  </si>
  <si>
    <t>10.93%</t>
  </si>
  <si>
    <t>Sycamore Lake (Alpine Valley) [Member] | Loans Payable [Member]</t>
  </si>
  <si>
    <t>10.40%</t>
  </si>
  <si>
    <t>Wildcat Mountain [Member]</t>
  </si>
  <si>
    <t>Dec. 22,
		2020</t>
  </si>
  <si>
    <t>Debt instrument, face amount</t>
  </si>
  <si>
    <t>Wildcat Mountain [Member] | Loans Payable [Member]</t>
  </si>
  <si>
    <t>4.00%</t>
  </si>
  <si>
    <t>Boston Mills and Brandywine [Member]</t>
  </si>
  <si>
    <t>JFBB Ski Areas Incorporated [Member]</t>
  </si>
  <si>
    <t>Long-term Debt (Schedule of Long-term Debt) (Details) - USD ($) $ in Thousands</t>
  </si>
  <si>
    <t>12 Months Ended</t>
  </si>
  <si>
    <t>Schedule of Capitalization, Long-term Debt [Line Items]</t>
  </si>
  <si>
    <t>Less unamortized debt issuance costs</t>
  </si>
  <si>
    <t>Long-term debt, including current maturities, net of unamortized discounts</t>
  </si>
  <si>
    <t>Less: current maturities</t>
  </si>
  <si>
    <t>Total long-term debt</t>
  </si>
  <si>
    <t>Loans Payable [Member] | Attitash/Mount Snow [Member]</t>
  </si>
  <si>
    <t>Loans Payable [Member] | Sycamore Lake (Alpine Valley) [Member]</t>
  </si>
  <si>
    <t>Loans Payable [Member] | Wildcat Mountain [Member]</t>
  </si>
  <si>
    <t>Debt payable in monthly installments</t>
  </si>
  <si>
    <t>Other Debt [Member]</t>
  </si>
  <si>
    <t>Long-term Debt (Schedule of Future Potential Interest Rates of Fluctuating Rate Debt) (Details)</t>
  </si>
  <si>
    <t>Long-term debt, potential interest rates</t>
  </si>
  <si>
    <t>Loans Payable [Member] | Attitash/Mount Snow [Member] | 2015 [Member]</t>
  </si>
  <si>
    <t>[1]</t>
  </si>
  <si>
    <t>Loans Payable [Member] | Attitash/Mount Snow [Member] | 2016 [Member]</t>
  </si>
  <si>
    <t>11.09%</t>
  </si>
  <si>
    <t>Loans Payable [Member] | Attitash/Mount Snow [Member] | 2017 [Member]</t>
  </si>
  <si>
    <t>11.26%</t>
  </si>
  <si>
    <t>Loans Payable [Member] | Attitash/Mount Snow [Member] | 2018 [Member]</t>
  </si>
  <si>
    <t>11.43%</t>
  </si>
  <si>
    <t>Loans Payable [Member] | Attitash/Mount Snow [Member] | 2019 [Member]</t>
  </si>
  <si>
    <t>11.60%</t>
  </si>
  <si>
    <t>Loans Payable [Member] | Sycamore Lake (Alpine Valley) [Member] | 2015 [Member]</t>
  </si>
  <si>
    <t>10.56%</t>
  </si>
  <si>
    <t>Loans Payable [Member] | Sycamore Lake (Alpine Valley) [Member] | 2016 [Member]</t>
  </si>
  <si>
    <t>10.71%</t>
  </si>
  <si>
    <t>Loans Payable [Member] | Sycamore Lake (Alpine Valley) [Member] | 2017 [Member]</t>
  </si>
  <si>
    <t>10.88%</t>
  </si>
  <si>
    <t>Loans Payable [Member] | Sycamore Lake (Alpine Valley) [Member] | 2018 [Member]</t>
  </si>
  <si>
    <t>11.04%</t>
  </si>
  <si>
    <t>Loans Payable [Member] | Sycamore Lake (Alpine Valley) [Member] | 2019 [Member]</t>
  </si>
  <si>
    <t>11.20%</t>
  </si>
  <si>
    <t>Credit Facility [Member] | 2015 [Member]</t>
  </si>
  <si>
    <t>10.28%</t>
  </si>
  <si>
    <t>Credit Facility [Member] | 2016 [Member]</t>
  </si>
  <si>
    <t>10.43%</t>
  </si>
  <si>
    <t>Credit Facility [Member] | 2017 [Member]</t>
  </si>
  <si>
    <t>10.59%</t>
  </si>
  <si>
    <t>Credit Facility [Member] | 2018 [Member]</t>
  </si>
  <si>
    <t>10.75%</t>
  </si>
  <si>
    <t>Credit Facility [Member] | 2019 [Member]</t>
  </si>
  <si>
    <t>10.91%</t>
  </si>
  <si>
    <t>For 2015, the dates of the rates presented are as follows: (i) April 1, 2015 for the Attitash/Mount Snow Debt; (ii) October 1, 2015 for the Credit Facility Debt; and (iii) December 1, 2015 for the Sycamore Lake (Alpine Valley) Debt.</t>
  </si>
  <si>
    <t>Long-term Debt (Schedule of Aggregate Annual Principal Payments on Long-term Debt) (Details) $ in Thousands</t>
  </si>
  <si>
    <t>2016 (Remaining)</t>
  </si>
  <si>
    <t>Thereafter</t>
  </si>
  <si>
    <t>Commitments and Contingencies (Narrative) (Details) - USD ($) $ in Thousands</t>
  </si>
  <si>
    <t>Operating leases, rent expense, net</t>
  </si>
  <si>
    <t>Minimum [Member]</t>
  </si>
  <si>
    <t>Operating lease interest percentage increase benchmark limit</t>
  </si>
  <si>
    <t>1.50%</t>
  </si>
  <si>
    <t>Maximum [Member]</t>
  </si>
  <si>
    <t>4.50%</t>
  </si>
  <si>
    <t>Commitments and Contingencies (Schedule of Future Minimum Rental Payments) (Details) - USD ($) $ in Thousands</t>
  </si>
  <si>
    <t>Operating Leases</t>
  </si>
  <si>
    <t>Operating Leases, future minimum payments due, total</t>
  </si>
  <si>
    <t>Capital Leases</t>
  </si>
  <si>
    <t>Capital Leases, future minimum payments due, total</t>
  </si>
  <si>
    <t>Less: amount representing interest</t>
  </si>
  <si>
    <t>Capital Lease obligations, total</t>
  </si>
  <si>
    <t>Less: current portion</t>
  </si>
  <si>
    <t>Longterm portion</t>
  </si>
  <si>
    <t>Loss Per Share (Schedule of Loss Per Share) (Details) - USD ($) $ / shares in Units, $ in Thousands</t>
  </si>
  <si>
    <t>Weighted number of shares: Common shares outstanding for basic and diluted loss per share</t>
  </si>
  <si>
    <t>Subsequent Events (Narrative) (Details) - USD ($)</t>
  </si>
  <si>
    <t>Nov. 30, 2015</t>
  </si>
  <si>
    <t>Nov. 25, 2015</t>
  </si>
  <si>
    <t>Subsequent Event [Member]</t>
  </si>
  <si>
    <t>Subsequent Event [Line Items]</t>
  </si>
  <si>
    <t>Dividends payable, date to be paid</t>
  </si>
  <si>
    <t>Nov. 25,
		2015</t>
  </si>
  <si>
    <t>Dividends payable, date of record</t>
  </si>
  <si>
    <t>Oct. 13,
		2015</t>
  </si>
  <si>
    <t>Annualized dividend amount</t>
  </si>
  <si>
    <t>Subsequent Event [Member] | Purchase Agreement [Member]</t>
  </si>
  <si>
    <t>Payments to acquire businesses, gross</t>
  </si>
  <si>
    <t>Capital lease obligation, assumed</t>
  </si>
  <si>
    <t>Subsequent Event [Member] | Purchase Agreement [Member] | Failure to Finance by Termination Date [Member]</t>
  </si>
  <si>
    <t>Business combination, contingent consideration arrangements, range of outcomes, value, high</t>
  </si>
  <si>
    <t>Subsequent Event [Member] | Purchase Agreement [Member] | Cash [Member]</t>
  </si>
  <si>
    <t>Hunter Mountain [Member] | Scenario, Plan [Member]</t>
  </si>
  <si>
    <t>Secured deb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517401</v>
      </c>
    </row>
    <row r="11" spans="1:3">
      <c r="A11" s="4" t="s">
        <v>17</v>
      </c>
      <c r="B11" s="4" t="s">
        <v>18</v>
      </c>
    </row>
    <row r="12" spans="1:3">
      <c r="A12" s="4" t="s">
        <v>19</v>
      </c>
      <c r="B12" s="4" t="s">
        <v>20</v>
      </c>
    </row>
    <row r="13" spans="1:3">
      <c r="A13" s="4" t="s">
        <v>21</v>
      </c>
      <c r="B13" s="4" t="s">
        <v>22</v>
      </c>
    </row>
    <row r="14" spans="1:3">
      <c r="A14" s="4" t="s">
        <v>23</v>
      </c>
      <c r="C14" s="6" t="n">
        <v>13982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3</v>
      </c>
      <c r="B1" s="2" t="s">
        <v>1</v>
      </c>
    </row>
    <row r="2" spans="1:2">
      <c r="B2" s="2" t="s">
        <v>2</v>
      </c>
    </row>
    <row r="3" spans="1:2">
      <c r="A3" s="3" t="s">
        <v>130</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6</v>
      </c>
      <c r="B1" s="2" t="s">
        <v>1</v>
      </c>
    </row>
    <row r="2" spans="1:2">
      <c r="B2" s="2" t="s">
        <v>2</v>
      </c>
    </row>
    <row r="3" spans="1:2">
      <c r="A3" s="3" t="s">
        <v>133</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r="1" spans="1:2">
      <c r="A1" s="1" t="s">
        <v>159</v>
      </c>
      <c r="B1" s="2" t="s">
        <v>1</v>
      </c>
    </row>
    <row r="2" spans="1:2">
      <c r="B2" s="2" t="s">
        <v>2</v>
      </c>
    </row>
    <row r="3" spans="1:2">
      <c r="A3" s="3" t="s">
        <v>141</v>
      </c>
    </row>
    <row r="4" spans="1:2">
      <c r="A4" s="4" t="s">
        <v>160</v>
      </c>
      <c r="B4" s="4" t="s">
        <v>161</v>
      </c>
    </row>
    <row r="5" spans="1:2">
      <c r="A5" s="4" t="s">
        <v>30</v>
      </c>
      <c r="B5" s="4" t="s">
        <v>162</v>
      </c>
    </row>
    <row r="6" spans="1:2">
      <c r="A6" s="4" t="s">
        <v>40</v>
      </c>
      <c r="B6" s="4" t="s">
        <v>163</v>
      </c>
    </row>
    <row r="7" spans="1:2">
      <c r="A7" s="4" t="s">
        <v>47</v>
      </c>
      <c r="B7" s="4" t="s">
        <v>164</v>
      </c>
    </row>
    <row r="8" spans="1:2">
      <c r="A8" s="4" t="s">
        <v>165</v>
      </c>
      <c r="B8"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582</v>
      </c>
      <c r="C3" s="7" t="n">
        <v>16849</v>
      </c>
    </row>
    <row r="4" spans="1:3">
      <c r="A4" s="4" t="s">
        <v>28</v>
      </c>
      <c r="B4" s="6" t="n">
        <v>53499</v>
      </c>
      <c r="C4" s="6" t="n">
        <v>37519</v>
      </c>
    </row>
    <row r="5" spans="1:3">
      <c r="A5" s="4" t="s">
        <v>29</v>
      </c>
      <c r="B5" s="6" t="n">
        <v>8979</v>
      </c>
    </row>
    <row r="6" spans="1:3">
      <c r="A6" s="4" t="s">
        <v>30</v>
      </c>
      <c r="B6" s="6" t="n">
        <v>529</v>
      </c>
      <c r="C6" s="6" t="n">
        <v>1639</v>
      </c>
    </row>
    <row r="7" spans="1:3">
      <c r="A7" s="4" t="s">
        <v>31</v>
      </c>
      <c r="B7" s="6" t="n">
        <v>2739</v>
      </c>
      <c r="C7" s="6" t="n">
        <v>1583</v>
      </c>
    </row>
    <row r="8" spans="1:3">
      <c r="A8" s="4" t="s">
        <v>32</v>
      </c>
      <c r="B8" s="6" t="n">
        <v>970</v>
      </c>
      <c r="C8" s="6" t="n">
        <v>970</v>
      </c>
    </row>
    <row r="9" spans="1:3">
      <c r="A9" s="4" t="s">
        <v>33</v>
      </c>
      <c r="B9" s="6" t="n">
        <v>2197</v>
      </c>
      <c r="C9" s="6" t="n">
        <v>1930</v>
      </c>
    </row>
    <row r="10" spans="1:3">
      <c r="A10" s="4" t="s">
        <v>34</v>
      </c>
      <c r="B10" s="6" t="n">
        <v>73495</v>
      </c>
      <c r="C10" s="6" t="n">
        <v>60490</v>
      </c>
    </row>
    <row r="11" spans="1:3">
      <c r="A11" s="4" t="s">
        <v>35</v>
      </c>
      <c r="B11" s="6" t="n">
        <v>150035</v>
      </c>
      <c r="C11" s="6" t="n">
        <v>143944</v>
      </c>
    </row>
    <row r="12" spans="1:3">
      <c r="A12" s="4" t="s">
        <v>36</v>
      </c>
      <c r="B12" s="6" t="n">
        <v>35780</v>
      </c>
      <c r="C12" s="6" t="n">
        <v>35780</v>
      </c>
    </row>
    <row r="13" spans="1:3">
      <c r="A13" s="4" t="s">
        <v>37</v>
      </c>
      <c r="B13" s="6" t="n">
        <v>1342</v>
      </c>
      <c r="C13" s="6" t="n">
        <v>1326</v>
      </c>
    </row>
    <row r="14" spans="1:3">
      <c r="A14" s="4" t="s">
        <v>38</v>
      </c>
      <c r="B14" s="6" t="n">
        <v>260652</v>
      </c>
      <c r="C14" s="6" t="n">
        <v>241540</v>
      </c>
    </row>
    <row r="15" spans="1:3">
      <c r="A15" s="3" t="s">
        <v>39</v>
      </c>
    </row>
    <row r="16" spans="1:3">
      <c r="A16" s="4" t="s">
        <v>40</v>
      </c>
      <c r="B16" s="6" t="n">
        <v>14059</v>
      </c>
      <c r="C16" s="6" t="n">
        <v>8218</v>
      </c>
    </row>
    <row r="17" spans="1:3">
      <c r="A17" s="4" t="s">
        <v>41</v>
      </c>
      <c r="B17" s="6" t="n">
        <v>1071</v>
      </c>
      <c r="C17" s="6" t="n">
        <v>927</v>
      </c>
    </row>
    <row r="18" spans="1:3">
      <c r="A18" s="4" t="s">
        <v>42</v>
      </c>
      <c r="B18" s="6" t="n">
        <v>15136</v>
      </c>
      <c r="C18" s="6" t="n">
        <v>8606</v>
      </c>
    </row>
    <row r="19" spans="1:3">
      <c r="A19" s="4" t="s">
        <v>43</v>
      </c>
      <c r="B19" s="6" t="n">
        <v>51504</v>
      </c>
      <c r="C19" s="6" t="n">
        <v>30002</v>
      </c>
    </row>
    <row r="20" spans="1:3">
      <c r="A20" s="4" t="s">
        <v>44</v>
      </c>
      <c r="B20" s="6" t="n">
        <v>333</v>
      </c>
      <c r="C20" s="6" t="n">
        <v>333</v>
      </c>
    </row>
    <row r="21" spans="1:3">
      <c r="A21" s="4" t="s">
        <v>45</v>
      </c>
      <c r="B21" s="6" t="n">
        <v>1829</v>
      </c>
      <c r="C21" s="6" t="n">
        <v>999</v>
      </c>
    </row>
    <row r="22" spans="1:3">
      <c r="A22" s="4" t="s">
        <v>46</v>
      </c>
      <c r="B22" s="6" t="n">
        <v>83932</v>
      </c>
      <c r="C22" s="6" t="n">
        <v>49085</v>
      </c>
    </row>
    <row r="23" spans="1:3">
      <c r="A23" s="4" t="s">
        <v>47</v>
      </c>
      <c r="B23" s="6" t="n">
        <v>97232</v>
      </c>
      <c r="C23" s="6" t="n">
        <v>97569</v>
      </c>
    </row>
    <row r="24" spans="1:3">
      <c r="A24" s="4" t="s">
        <v>48</v>
      </c>
      <c r="B24" s="6" t="n">
        <v>4092</v>
      </c>
      <c r="C24" s="6" t="n">
        <v>1494</v>
      </c>
    </row>
    <row r="25" spans="1:3">
      <c r="A25" s="4" t="s">
        <v>49</v>
      </c>
      <c r="B25" s="6" t="n">
        <v>3345</v>
      </c>
      <c r="C25" s="6" t="n">
        <v>3511</v>
      </c>
    </row>
    <row r="26" spans="1:3">
      <c r="A26" s="4" t="s">
        <v>32</v>
      </c>
      <c r="B26" s="6" t="n">
        <v>8831</v>
      </c>
      <c r="C26" s="6" t="n">
        <v>8831</v>
      </c>
    </row>
    <row r="27" spans="1:3">
      <c r="A27" s="4" t="s">
        <v>50</v>
      </c>
      <c r="B27" s="7" t="n">
        <v>594</v>
      </c>
      <c r="C27" s="7" t="n">
        <v>612</v>
      </c>
    </row>
    <row r="28" spans="1:3">
      <c r="A28" s="4" t="s">
        <v>51</v>
      </c>
      <c r="B28" s="4" t="s">
        <v>52</v>
      </c>
      <c r="C28" s="4" t="s">
        <v>52</v>
      </c>
    </row>
    <row r="29" spans="1:3">
      <c r="A29" s="3" t="s">
        <v>53</v>
      </c>
    </row>
    <row r="30" spans="1:3">
      <c r="A30" s="4" t="s">
        <v>54</v>
      </c>
      <c r="B30" s="7" t="n">
        <v>140</v>
      </c>
      <c r="C30" s="7" t="n">
        <v>140</v>
      </c>
    </row>
    <row r="31" spans="1:3">
      <c r="A31" s="4" t="s">
        <v>55</v>
      </c>
      <c r="B31" s="6" t="n">
        <v>82538</v>
      </c>
      <c r="C31" s="6" t="n">
        <v>82538</v>
      </c>
    </row>
    <row r="32" spans="1:3">
      <c r="A32" s="4" t="s">
        <v>56</v>
      </c>
      <c r="B32" s="6" t="n">
        <v>-20052</v>
      </c>
      <c r="C32" s="6" t="n">
        <v>-2240</v>
      </c>
    </row>
    <row r="33" spans="1:3">
      <c r="A33" s="4" t="s">
        <v>57</v>
      </c>
      <c r="B33" s="6" t="n">
        <v>62626</v>
      </c>
      <c r="C33" s="6" t="n">
        <v>80438</v>
      </c>
    </row>
    <row r="34" spans="1:3">
      <c r="A34" s="4" t="s">
        <v>58</v>
      </c>
      <c r="B34" s="7" t="n">
        <v>260652</v>
      </c>
      <c r="C34" s="7" t="n">
        <v>2415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s="1" t="s">
        <v>167</v>
      </c>
      <c r="B1" s="2" t="s">
        <v>1</v>
      </c>
    </row>
    <row r="2" spans="1:2">
      <c r="B2" s="2" t="s">
        <v>2</v>
      </c>
    </row>
    <row r="3" spans="1:2">
      <c r="A3" s="3" t="s">
        <v>144</v>
      </c>
    </row>
    <row r="4" spans="1:2">
      <c r="A4" s="4" t="s">
        <v>168</v>
      </c>
      <c r="B4" s="4" t="s">
        <v>169</v>
      </c>
    </row>
    <row r="5" spans="1:2">
      <c r="A5" s="4" t="s">
        <v>170</v>
      </c>
      <c r="B5" s="4" t="s">
        <v>171</v>
      </c>
    </row>
    <row r="6" spans="1:2">
      <c r="A6" s="4" t="s">
        <v>172</v>
      </c>
      <c r="B6"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174</v>
      </c>
      <c r="B1" s="2" t="s">
        <v>1</v>
      </c>
    </row>
    <row r="2" spans="1:2">
      <c r="B2" s="2" t="s">
        <v>2</v>
      </c>
    </row>
    <row r="3" spans="1:2">
      <c r="A3" s="3" t="s">
        <v>139</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1</v>
      </c>
      <c r="B1" s="2" t="s">
        <v>1</v>
      </c>
    </row>
    <row r="2" spans="1:2">
      <c r="B2" s="2" t="s">
        <v>2</v>
      </c>
    </row>
    <row r="3" spans="1:2">
      <c r="A3" s="3" t="s">
        <v>144</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4</v>
      </c>
      <c r="B1" s="2" t="s">
        <v>1</v>
      </c>
    </row>
    <row r="2" spans="1:2">
      <c r="B2" s="2" t="s">
        <v>2</v>
      </c>
    </row>
    <row r="3" spans="1:2">
      <c r="A3" s="3" t="s">
        <v>148</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r="1" spans="1:2">
      <c r="A1" s="1" t="s">
        <v>187</v>
      </c>
      <c r="B1" s="2" t="s">
        <v>1</v>
      </c>
    </row>
    <row r="2" spans="1:2">
      <c r="B2" s="2" t="s">
        <v>188</v>
      </c>
    </row>
    <row r="3" spans="1:2">
      <c r="A3" s="3" t="s">
        <v>130</v>
      </c>
    </row>
    <row r="4" spans="1:2">
      <c r="A4" s="4" t="s">
        <v>189</v>
      </c>
      <c r="B4" s="6" t="n">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190</v>
      </c>
      <c r="B1" s="2" t="s">
        <v>191</v>
      </c>
      <c r="C1" s="2" t="s">
        <v>192</v>
      </c>
      <c r="D1" s="2" t="s">
        <v>193</v>
      </c>
      <c r="E1" s="2" t="s">
        <v>194</v>
      </c>
    </row>
    <row r="2" spans="1:5">
      <c r="A2" s="3" t="s">
        <v>195</v>
      </c>
    </row>
    <row r="3" spans="1:5">
      <c r="A3" s="4" t="s">
        <v>196</v>
      </c>
      <c r="C3" s="10" t="n">
        <v>1.5</v>
      </c>
    </row>
    <row r="4" spans="1:5">
      <c r="A4" s="4" t="s">
        <v>197</v>
      </c>
      <c r="C4" s="4" t="s">
        <v>198</v>
      </c>
    </row>
    <row r="5" spans="1:5">
      <c r="A5" s="4" t="s">
        <v>199</v>
      </c>
      <c r="B5" s="4" t="s">
        <v>200</v>
      </c>
    </row>
    <row r="6" spans="1:5">
      <c r="A6" s="4" t="s">
        <v>47</v>
      </c>
      <c r="C6" s="7" t="n">
        <v>98609</v>
      </c>
    </row>
    <row r="7" spans="1:5">
      <c r="A7" s="4" t="s">
        <v>201</v>
      </c>
      <c r="C7" s="6" t="n">
        <v>216</v>
      </c>
      <c r="D7" s="7" t="n">
        <v>397</v>
      </c>
    </row>
    <row r="8" spans="1:5">
      <c r="A8" s="4" t="s">
        <v>202</v>
      </c>
      <c r="C8" s="7" t="n">
        <v>25</v>
      </c>
      <c r="D8" s="7" t="n">
        <v>27</v>
      </c>
    </row>
    <row r="9" spans="1:5">
      <c r="A9" s="4" t="s">
        <v>203</v>
      </c>
    </row>
    <row r="10" spans="1:5">
      <c r="A10" s="3" t="s">
        <v>195</v>
      </c>
    </row>
    <row r="11" spans="1:5">
      <c r="A11" s="4" t="s">
        <v>204</v>
      </c>
      <c r="C11" s="4" t="s">
        <v>205</v>
      </c>
    </row>
    <row r="12" spans="1:5">
      <c r="A12" s="4" t="s">
        <v>206</v>
      </c>
      <c r="C12" s="11" t="n">
        <v>1.5</v>
      </c>
    </row>
    <row r="13" spans="1:5">
      <c r="A13" s="4" t="s">
        <v>207</v>
      </c>
    </row>
    <row r="14" spans="1:5">
      <c r="A14" s="3" t="s">
        <v>195</v>
      </c>
    </row>
    <row r="15" spans="1:5">
      <c r="A15" s="4" t="s">
        <v>208</v>
      </c>
      <c r="C15" s="4" t="s">
        <v>209</v>
      </c>
      <c r="E15" s="4" t="s">
        <v>209</v>
      </c>
    </row>
    <row r="16" spans="1:5">
      <c r="A16" s="4" t="s">
        <v>210</v>
      </c>
      <c r="C16" s="4" t="s">
        <v>211</v>
      </c>
      <c r="E16" s="4" t="s">
        <v>211</v>
      </c>
    </row>
    <row r="17" spans="1:5">
      <c r="A17" s="4" t="s">
        <v>47</v>
      </c>
      <c r="C17" s="7" t="n">
        <v>37562</v>
      </c>
      <c r="E17" s="7" t="n">
        <v>37562</v>
      </c>
    </row>
    <row r="18" spans="1:5">
      <c r="A18" s="4" t="s">
        <v>212</v>
      </c>
    </row>
    <row r="19" spans="1:5">
      <c r="A19" s="3" t="s">
        <v>195</v>
      </c>
    </row>
    <row r="20" spans="1:5">
      <c r="A20" s="4" t="s">
        <v>201</v>
      </c>
      <c r="C20" s="7" t="n">
        <v>65</v>
      </c>
    </row>
    <row r="21" spans="1:5">
      <c r="A21" s="4" t="s">
        <v>213</v>
      </c>
    </row>
    <row r="22" spans="1:5">
      <c r="A22" s="3" t="s">
        <v>195</v>
      </c>
    </row>
    <row r="23" spans="1:5">
      <c r="A23" s="4" t="s">
        <v>214</v>
      </c>
      <c r="B23" s="7" t="n">
        <v>250000</v>
      </c>
    </row>
    <row r="24" spans="1:5">
      <c r="A24" s="4" t="s">
        <v>215</v>
      </c>
      <c r="B24" s="4" t="s">
        <v>200</v>
      </c>
    </row>
    <row r="25" spans="1:5">
      <c r="A25" s="4" t="s">
        <v>216</v>
      </c>
      <c r="B25" s="4" t="s">
        <v>217</v>
      </c>
    </row>
    <row r="26" spans="1:5">
      <c r="A26" s="4" t="s">
        <v>218</v>
      </c>
    </row>
    <row r="27" spans="1:5">
      <c r="A27" s="3" t="s">
        <v>195</v>
      </c>
    </row>
    <row r="28" spans="1:5">
      <c r="A28" s="4" t="s">
        <v>219</v>
      </c>
      <c r="B28" s="7" t="n">
        <v>75800</v>
      </c>
    </row>
    <row r="29" spans="1:5">
      <c r="A29" s="4" t="s">
        <v>220</v>
      </c>
      <c r="B29" s="7" t="n">
        <v>5000</v>
      </c>
    </row>
    <row r="30" spans="1:5">
      <c r="A30" s="4" t="s">
        <v>221</v>
      </c>
    </row>
    <row r="31" spans="1:5">
      <c r="A31" s="3" t="s">
        <v>195</v>
      </c>
    </row>
    <row r="32" spans="1:5">
      <c r="A32" s="4" t="s">
        <v>222</v>
      </c>
      <c r="B32" s="4" t="s">
        <v>223</v>
      </c>
    </row>
    <row r="33" spans="1:5">
      <c r="A33" s="4" t="s">
        <v>224</v>
      </c>
    </row>
    <row r="34" spans="1:5">
      <c r="A34" s="3" t="s">
        <v>195</v>
      </c>
    </row>
    <row r="35" spans="1:5">
      <c r="A35" s="4" t="s">
        <v>206</v>
      </c>
      <c r="C35" s="11" t="n">
        <v>1.25</v>
      </c>
    </row>
    <row r="36" spans="1:5">
      <c r="A36" s="4" t="s">
        <v>225</v>
      </c>
    </row>
    <row r="37" spans="1:5">
      <c r="A37" s="3" t="s">
        <v>195</v>
      </c>
    </row>
    <row r="38" spans="1:5">
      <c r="A38" s="4" t="s">
        <v>197</v>
      </c>
      <c r="C38" s="4" t="s">
        <v>226</v>
      </c>
    </row>
    <row r="39" spans="1:5">
      <c r="A39" s="4" t="s">
        <v>227</v>
      </c>
    </row>
    <row r="40" spans="1:5">
      <c r="A40" s="3" t="s">
        <v>195</v>
      </c>
    </row>
    <row r="41" spans="1:5">
      <c r="A41" s="4" t="s">
        <v>208</v>
      </c>
      <c r="C41" s="4" t="s">
        <v>209</v>
      </c>
      <c r="E41" s="4" t="s">
        <v>209</v>
      </c>
    </row>
    <row r="42" spans="1:5">
      <c r="A42" s="4" t="s">
        <v>210</v>
      </c>
      <c r="C42" s="4" t="s">
        <v>228</v>
      </c>
    </row>
    <row r="43" spans="1:5">
      <c r="A43" s="4" t="s">
        <v>47</v>
      </c>
      <c r="C43" s="7" t="n">
        <v>51050</v>
      </c>
      <c r="E43" s="7" t="n">
        <v>51050</v>
      </c>
    </row>
    <row r="44" spans="1:5">
      <c r="A44" s="4" t="s">
        <v>229</v>
      </c>
    </row>
    <row r="45" spans="1:5">
      <c r="A45" s="3" t="s">
        <v>195</v>
      </c>
    </row>
    <row r="46" spans="1:5">
      <c r="A46" s="4" t="s">
        <v>208</v>
      </c>
      <c r="C46" s="4" t="s">
        <v>209</v>
      </c>
      <c r="E46" s="4" t="s">
        <v>209</v>
      </c>
    </row>
    <row r="47" spans="1:5">
      <c r="A47" s="4" t="s">
        <v>210</v>
      </c>
      <c r="C47" s="4" t="s">
        <v>230</v>
      </c>
      <c r="E47" s="4" t="s">
        <v>230</v>
      </c>
    </row>
    <row r="48" spans="1:5">
      <c r="A48" s="4" t="s">
        <v>47</v>
      </c>
      <c r="C48" s="7" t="n">
        <v>4550</v>
      </c>
      <c r="E48" s="7" t="n">
        <v>4550</v>
      </c>
    </row>
    <row r="49" spans="1:5">
      <c r="A49" s="4" t="s">
        <v>231</v>
      </c>
    </row>
    <row r="50" spans="1:5">
      <c r="A50" s="3" t="s">
        <v>195</v>
      </c>
    </row>
    <row r="51" spans="1:5">
      <c r="A51" s="4" t="s">
        <v>208</v>
      </c>
      <c r="C51" s="4" t="s">
        <v>232</v>
      </c>
    </row>
    <row r="52" spans="1:5">
      <c r="A52" s="4" t="s">
        <v>233</v>
      </c>
      <c r="C52" s="7" t="n">
        <v>4500</v>
      </c>
    </row>
    <row r="53" spans="1:5">
      <c r="A53" s="4" t="s">
        <v>234</v>
      </c>
    </row>
    <row r="54" spans="1:5">
      <c r="A54" s="3" t="s">
        <v>195</v>
      </c>
    </row>
    <row r="55" spans="1:5">
      <c r="A55" s="4" t="s">
        <v>208</v>
      </c>
      <c r="C55" s="4" t="s">
        <v>232</v>
      </c>
      <c r="E55" s="4" t="s">
        <v>232</v>
      </c>
    </row>
    <row r="56" spans="1:5">
      <c r="A56" s="4" t="s">
        <v>210</v>
      </c>
      <c r="C56" s="4" t="s">
        <v>235</v>
      </c>
      <c r="E56" s="4" t="s">
        <v>235</v>
      </c>
    </row>
    <row r="57" spans="1:5">
      <c r="A57" s="4" t="s">
        <v>47</v>
      </c>
      <c r="C57" s="7" t="n">
        <v>3702</v>
      </c>
      <c r="E57" s="7" t="n">
        <v>3790</v>
      </c>
    </row>
    <row r="58" spans="1:5">
      <c r="A58" s="4" t="s">
        <v>236</v>
      </c>
    </row>
    <row r="59" spans="1:5">
      <c r="A59" s="3" t="s">
        <v>195</v>
      </c>
    </row>
    <row r="60" spans="1:5">
      <c r="A60" s="4" t="s">
        <v>210</v>
      </c>
      <c r="C60" s="4" t="s">
        <v>211</v>
      </c>
    </row>
    <row r="61" spans="1:5">
      <c r="A61" s="4" t="s">
        <v>47</v>
      </c>
      <c r="C61" s="7" t="n">
        <v>23300</v>
      </c>
    </row>
    <row r="62" spans="1:5">
      <c r="A62" s="4" t="s">
        <v>237</v>
      </c>
    </row>
    <row r="63" spans="1:5">
      <c r="A63" s="3" t="s">
        <v>195</v>
      </c>
    </row>
    <row r="64" spans="1:5">
      <c r="A64" s="4" t="s">
        <v>47</v>
      </c>
      <c r="C64" s="7" t="n">
        <v>143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9"/>
    <col customWidth="1" max="2" min="2" width="16"/>
    <col customWidth="1" max="3" min="3" width="16"/>
  </cols>
  <sheetData>
    <row r="1" spans="1:3">
      <c r="A1" s="1" t="s">
        <v>238</v>
      </c>
      <c r="B1" s="2" t="s">
        <v>1</v>
      </c>
      <c r="C1" s="2" t="s">
        <v>239</v>
      </c>
    </row>
    <row r="2" spans="1:3">
      <c r="B2" s="2" t="s">
        <v>2</v>
      </c>
      <c r="C2" s="2" t="s">
        <v>25</v>
      </c>
    </row>
    <row r="3" spans="1:3">
      <c r="A3" s="3" t="s">
        <v>240</v>
      </c>
    </row>
    <row r="4" spans="1:3">
      <c r="A4" s="4" t="s">
        <v>47</v>
      </c>
      <c r="B4" s="7" t="n">
        <v>98609</v>
      </c>
    </row>
    <row r="5" spans="1:3">
      <c r="A5" s="4" t="s">
        <v>241</v>
      </c>
      <c r="B5" s="6" t="n">
        <v>-866</v>
      </c>
      <c r="C5" s="7" t="n">
        <v>-811</v>
      </c>
    </row>
    <row r="6" spans="1:3">
      <c r="A6" s="4" t="s">
        <v>242</v>
      </c>
      <c r="B6" s="6" t="n">
        <v>97744</v>
      </c>
      <c r="C6" s="6" t="n">
        <v>98072</v>
      </c>
    </row>
    <row r="7" spans="1:3">
      <c r="A7" s="4" t="s">
        <v>243</v>
      </c>
      <c r="B7" s="6" t="n">
        <v>512</v>
      </c>
      <c r="C7" s="6" t="n">
        <v>503</v>
      </c>
    </row>
    <row r="8" spans="1:3">
      <c r="A8" s="4" t="s">
        <v>244</v>
      </c>
      <c r="B8" s="7" t="n">
        <v>97232</v>
      </c>
      <c r="C8" s="6" t="n">
        <v>97569</v>
      </c>
    </row>
    <row r="9" spans="1:3">
      <c r="A9" s="4" t="s">
        <v>231</v>
      </c>
    </row>
    <row r="10" spans="1:3">
      <c r="A10" s="3" t="s">
        <v>240</v>
      </c>
    </row>
    <row r="11" spans="1:3">
      <c r="A11" s="4" t="s">
        <v>208</v>
      </c>
      <c r="B11" s="4" t="s">
        <v>232</v>
      </c>
    </row>
    <row r="12" spans="1:3">
      <c r="A12" s="4" t="s">
        <v>245</v>
      </c>
    </row>
    <row r="13" spans="1:3">
      <c r="A13" s="3" t="s">
        <v>240</v>
      </c>
    </row>
    <row r="14" spans="1:3">
      <c r="A14" s="4" t="s">
        <v>47</v>
      </c>
      <c r="B14" s="7" t="n">
        <v>51050</v>
      </c>
      <c r="C14" s="7" t="n">
        <v>51050</v>
      </c>
    </row>
    <row r="15" spans="1:3">
      <c r="A15" s="4" t="s">
        <v>210</v>
      </c>
      <c r="B15" s="4" t="s">
        <v>228</v>
      </c>
    </row>
    <row r="16" spans="1:3">
      <c r="A16" s="4" t="s">
        <v>208</v>
      </c>
      <c r="B16" s="4" t="s">
        <v>209</v>
      </c>
      <c r="C16" s="4" t="s">
        <v>209</v>
      </c>
    </row>
    <row r="17" spans="1:3">
      <c r="A17" s="4" t="s">
        <v>246</v>
      </c>
    </row>
    <row r="18" spans="1:3">
      <c r="A18" s="3" t="s">
        <v>240</v>
      </c>
    </row>
    <row r="19" spans="1:3">
      <c r="A19" s="4" t="s">
        <v>47</v>
      </c>
      <c r="B19" s="7" t="n">
        <v>4550</v>
      </c>
      <c r="C19" s="7" t="n">
        <v>4550</v>
      </c>
    </row>
    <row r="20" spans="1:3">
      <c r="A20" s="4" t="s">
        <v>210</v>
      </c>
      <c r="B20" s="4" t="s">
        <v>230</v>
      </c>
      <c r="C20" s="4" t="s">
        <v>230</v>
      </c>
    </row>
    <row r="21" spans="1:3">
      <c r="A21" s="4" t="s">
        <v>208</v>
      </c>
      <c r="B21" s="4" t="s">
        <v>209</v>
      </c>
      <c r="C21" s="4" t="s">
        <v>209</v>
      </c>
    </row>
    <row r="22" spans="1:3">
      <c r="A22" s="4" t="s">
        <v>247</v>
      </c>
    </row>
    <row r="23" spans="1:3">
      <c r="A23" s="3" t="s">
        <v>240</v>
      </c>
    </row>
    <row r="24" spans="1:3">
      <c r="A24" s="4" t="s">
        <v>47</v>
      </c>
      <c r="B24" s="7" t="n">
        <v>3702</v>
      </c>
      <c r="C24" s="7" t="n">
        <v>3790</v>
      </c>
    </row>
    <row r="25" spans="1:3">
      <c r="A25" s="4" t="s">
        <v>248</v>
      </c>
      <c r="B25" s="7" t="n">
        <v>27</v>
      </c>
    </row>
    <row r="26" spans="1:3">
      <c r="A26" s="4" t="s">
        <v>210</v>
      </c>
      <c r="B26" s="4" t="s">
        <v>235</v>
      </c>
      <c r="C26" s="4" t="s">
        <v>235</v>
      </c>
    </row>
    <row r="27" spans="1:3">
      <c r="A27" s="4" t="s">
        <v>208</v>
      </c>
      <c r="B27" s="4" t="s">
        <v>232</v>
      </c>
      <c r="C27" s="4" t="s">
        <v>232</v>
      </c>
    </row>
    <row r="28" spans="1:3">
      <c r="A28" s="4" t="s">
        <v>207</v>
      </c>
    </row>
    <row r="29" spans="1:3">
      <c r="A29" s="3" t="s">
        <v>240</v>
      </c>
    </row>
    <row r="30" spans="1:3">
      <c r="A30" s="4" t="s">
        <v>47</v>
      </c>
      <c r="B30" s="7" t="n">
        <v>37562</v>
      </c>
      <c r="C30" s="7" t="n">
        <v>37562</v>
      </c>
    </row>
    <row r="31" spans="1:3">
      <c r="A31" s="4" t="s">
        <v>210</v>
      </c>
      <c r="B31" s="4" t="s">
        <v>211</v>
      </c>
      <c r="C31" s="4" t="s">
        <v>211</v>
      </c>
    </row>
    <row r="32" spans="1:3">
      <c r="A32" s="4" t="s">
        <v>208</v>
      </c>
      <c r="B32" s="4" t="s">
        <v>209</v>
      </c>
      <c r="C32" s="4" t="s">
        <v>209</v>
      </c>
    </row>
    <row r="33" spans="1:3">
      <c r="A33" s="4" t="s">
        <v>249</v>
      </c>
    </row>
    <row r="34" spans="1:3">
      <c r="A34" s="3" t="s">
        <v>240</v>
      </c>
    </row>
    <row r="35" spans="1:3">
      <c r="A35" s="4" t="s">
        <v>47</v>
      </c>
      <c r="B35" s="7" t="n">
        <v>1746</v>
      </c>
      <c r="C35" s="7" t="n">
        <v>19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50</v>
      </c>
      <c r="C1" s="2" t="s">
        <v>2</v>
      </c>
      <c r="D1" s="2" t="s">
        <v>25</v>
      </c>
    </row>
    <row r="2" spans="1:4">
      <c r="A2" s="4" t="s">
        <v>245</v>
      </c>
    </row>
    <row r="3" spans="1:4">
      <c r="A3" s="3" t="s">
        <v>195</v>
      </c>
    </row>
    <row r="4" spans="1:4">
      <c r="A4" s="4" t="s">
        <v>251</v>
      </c>
      <c r="C4" s="4" t="s">
        <v>228</v>
      </c>
    </row>
    <row r="5" spans="1:4">
      <c r="A5" s="4" t="s">
        <v>252</v>
      </c>
    </row>
    <row r="6" spans="1:4">
      <c r="A6" s="3" t="s">
        <v>195</v>
      </c>
    </row>
    <row r="7" spans="1:4">
      <c r="A7" s="4" t="s">
        <v>251</v>
      </c>
      <c r="B7" s="4" t="s">
        <v>253</v>
      </c>
      <c r="C7" s="4" t="s">
        <v>228</v>
      </c>
    </row>
    <row r="8" spans="1:4">
      <c r="A8" s="4" t="s">
        <v>254</v>
      </c>
    </row>
    <row r="9" spans="1:4">
      <c r="A9" s="3" t="s">
        <v>195</v>
      </c>
    </row>
    <row r="10" spans="1:4">
      <c r="A10" s="4" t="s">
        <v>251</v>
      </c>
      <c r="C10" s="4" t="s">
        <v>255</v>
      </c>
    </row>
    <row r="11" spans="1:4">
      <c r="A11" s="4" t="s">
        <v>256</v>
      </c>
    </row>
    <row r="12" spans="1:4">
      <c r="A12" s="3" t="s">
        <v>195</v>
      </c>
    </row>
    <row r="13" spans="1:4">
      <c r="A13" s="4" t="s">
        <v>251</v>
      </c>
      <c r="C13" s="4" t="s">
        <v>257</v>
      </c>
    </row>
    <row r="14" spans="1:4">
      <c r="A14" s="4" t="s">
        <v>258</v>
      </c>
    </row>
    <row r="15" spans="1:4">
      <c r="A15" s="3" t="s">
        <v>195</v>
      </c>
    </row>
    <row r="16" spans="1:4">
      <c r="A16" s="4" t="s">
        <v>251</v>
      </c>
      <c r="C16" s="4" t="s">
        <v>259</v>
      </c>
    </row>
    <row r="17" spans="1:4">
      <c r="A17" s="4" t="s">
        <v>260</v>
      </c>
    </row>
    <row r="18" spans="1:4">
      <c r="A18" s="3" t="s">
        <v>195</v>
      </c>
    </row>
    <row r="19" spans="1:4">
      <c r="A19" s="4" t="s">
        <v>251</v>
      </c>
      <c r="C19" s="4" t="s">
        <v>261</v>
      </c>
    </row>
    <row r="20" spans="1:4">
      <c r="A20" s="4" t="s">
        <v>246</v>
      </c>
    </row>
    <row r="21" spans="1:4">
      <c r="A21" s="3" t="s">
        <v>195</v>
      </c>
    </row>
    <row r="22" spans="1:4">
      <c r="A22" s="4" t="s">
        <v>251</v>
      </c>
      <c r="C22" s="4" t="s">
        <v>230</v>
      </c>
      <c r="D22" s="4" t="s">
        <v>230</v>
      </c>
    </row>
    <row r="23" spans="1:4">
      <c r="A23" s="4" t="s">
        <v>262</v>
      </c>
    </row>
    <row r="24" spans="1:4">
      <c r="A24" s="3" t="s">
        <v>195</v>
      </c>
    </row>
    <row r="25" spans="1:4">
      <c r="A25" s="4" t="s">
        <v>251</v>
      </c>
      <c r="B25" s="4" t="s">
        <v>253</v>
      </c>
      <c r="C25" s="4" t="s">
        <v>263</v>
      </c>
    </row>
    <row r="26" spans="1:4">
      <c r="A26" s="4" t="s">
        <v>264</v>
      </c>
    </row>
    <row r="27" spans="1:4">
      <c r="A27" s="3" t="s">
        <v>195</v>
      </c>
    </row>
    <row r="28" spans="1:4">
      <c r="A28" s="4" t="s">
        <v>251</v>
      </c>
      <c r="C28" s="4" t="s">
        <v>265</v>
      </c>
    </row>
    <row r="29" spans="1:4">
      <c r="A29" s="4" t="s">
        <v>266</v>
      </c>
    </row>
    <row r="30" spans="1:4">
      <c r="A30" s="3" t="s">
        <v>195</v>
      </c>
    </row>
    <row r="31" spans="1:4">
      <c r="A31" s="4" t="s">
        <v>251</v>
      </c>
      <c r="C31" s="4" t="s">
        <v>267</v>
      </c>
    </row>
    <row r="32" spans="1:4">
      <c r="A32" s="4" t="s">
        <v>268</v>
      </c>
    </row>
    <row r="33" spans="1:4">
      <c r="A33" s="3" t="s">
        <v>195</v>
      </c>
    </row>
    <row r="34" spans="1:4">
      <c r="A34" s="4" t="s">
        <v>251</v>
      </c>
      <c r="C34" s="4" t="s">
        <v>269</v>
      </c>
    </row>
    <row r="35" spans="1:4">
      <c r="A35" s="4" t="s">
        <v>270</v>
      </c>
    </row>
    <row r="36" spans="1:4">
      <c r="A36" s="3" t="s">
        <v>195</v>
      </c>
    </row>
    <row r="37" spans="1:4">
      <c r="A37" s="4" t="s">
        <v>251</v>
      </c>
      <c r="C37" s="4" t="s">
        <v>271</v>
      </c>
    </row>
    <row r="38" spans="1:4">
      <c r="A38" s="4" t="s">
        <v>207</v>
      </c>
    </row>
    <row r="39" spans="1:4">
      <c r="A39" s="3" t="s">
        <v>195</v>
      </c>
    </row>
    <row r="40" spans="1:4">
      <c r="A40" s="4" t="s">
        <v>251</v>
      </c>
      <c r="C40" s="4" t="s">
        <v>211</v>
      </c>
      <c r="D40" s="4" t="s">
        <v>211</v>
      </c>
    </row>
    <row r="41" spans="1:4">
      <c r="A41" s="4" t="s">
        <v>272</v>
      </c>
    </row>
    <row r="42" spans="1:4">
      <c r="A42" s="3" t="s">
        <v>195</v>
      </c>
    </row>
    <row r="43" spans="1:4">
      <c r="A43" s="4" t="s">
        <v>251</v>
      </c>
      <c r="B43" s="4" t="s">
        <v>253</v>
      </c>
      <c r="C43" s="4" t="s">
        <v>273</v>
      </c>
    </row>
    <row r="44" spans="1:4">
      <c r="A44" s="4" t="s">
        <v>274</v>
      </c>
    </row>
    <row r="45" spans="1:4">
      <c r="A45" s="3" t="s">
        <v>195</v>
      </c>
    </row>
    <row r="46" spans="1:4">
      <c r="A46" s="4" t="s">
        <v>251</v>
      </c>
      <c r="C46" s="4" t="s">
        <v>275</v>
      </c>
    </row>
    <row r="47" spans="1:4">
      <c r="A47" s="4" t="s">
        <v>276</v>
      </c>
    </row>
    <row r="48" spans="1:4">
      <c r="A48" s="3" t="s">
        <v>195</v>
      </c>
    </row>
    <row r="49" spans="1:4">
      <c r="A49" s="4" t="s">
        <v>251</v>
      </c>
      <c r="C49" s="4" t="s">
        <v>277</v>
      </c>
    </row>
    <row r="50" spans="1:4">
      <c r="A50" s="4" t="s">
        <v>278</v>
      </c>
    </row>
    <row r="51" spans="1:4">
      <c r="A51" s="3" t="s">
        <v>195</v>
      </c>
    </row>
    <row r="52" spans="1:4">
      <c r="A52" s="4" t="s">
        <v>251</v>
      </c>
      <c r="C52" s="4" t="s">
        <v>279</v>
      </c>
    </row>
    <row r="53" spans="1:4">
      <c r="A53" s="4" t="s">
        <v>280</v>
      </c>
    </row>
    <row r="54" spans="1:4">
      <c r="A54" s="3" t="s">
        <v>195</v>
      </c>
    </row>
    <row r="55" spans="1:4">
      <c r="A55" s="4" t="s">
        <v>251</v>
      </c>
      <c r="C55" s="4" t="s">
        <v>281</v>
      </c>
    </row>
    <row r="56" spans="1:4">
      <c r="A56" t="n"/>
    </row>
    <row r="57" spans="1:4">
      <c r="A57" s="4" t="s">
        <v>253</v>
      </c>
      <c r="B57" s="4" t="s">
        <v>282</v>
      </c>
    </row>
  </sheetData>
  <mergeCells count="3">
    <mergeCell ref="A1:B1"/>
    <mergeCell ref="A56:C56"/>
    <mergeCell ref="B57:C57"/>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283</v>
      </c>
      <c r="B1" s="2" t="s">
        <v>192</v>
      </c>
    </row>
    <row r="2" spans="1:2">
      <c r="A2" s="3" t="s">
        <v>139</v>
      </c>
    </row>
    <row r="3" spans="1:2">
      <c r="A3" s="4" t="s">
        <v>284</v>
      </c>
      <c r="B3" s="7" t="n">
        <v>278</v>
      </c>
    </row>
    <row r="4" spans="1:2">
      <c r="A4" s="6" t="n">
        <v>2017</v>
      </c>
      <c r="B4" s="6" t="n">
        <v>816</v>
      </c>
    </row>
    <row r="5" spans="1:2">
      <c r="A5" s="6" t="n">
        <v>2018</v>
      </c>
      <c r="B5" s="6" t="n">
        <v>572</v>
      </c>
    </row>
    <row r="6" spans="1:2">
      <c r="A6" s="6" t="n">
        <v>2019</v>
      </c>
      <c r="B6" s="6" t="n">
        <v>752</v>
      </c>
    </row>
    <row r="7" spans="1:2">
      <c r="A7" s="6" t="n">
        <v>2020</v>
      </c>
      <c r="B7" s="6" t="n">
        <v>210</v>
      </c>
    </row>
    <row r="8" spans="1:2">
      <c r="A8" s="4" t="s">
        <v>285</v>
      </c>
      <c r="B8" s="6" t="n">
        <v>95981</v>
      </c>
    </row>
    <row r="9" spans="1:2">
      <c r="A9" s="4" t="s">
        <v>47</v>
      </c>
      <c r="B9" s="7" t="n">
        <v>9860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286</v>
      </c>
      <c r="B1" s="2" t="s">
        <v>65</v>
      </c>
      <c r="D1" s="2" t="s">
        <v>1</v>
      </c>
    </row>
    <row r="2" spans="1:5">
      <c r="B2" s="2" t="s">
        <v>2</v>
      </c>
      <c r="C2" s="2" t="s">
        <v>66</v>
      </c>
      <c r="D2" s="2" t="s">
        <v>2</v>
      </c>
      <c r="E2" s="2" t="s">
        <v>66</v>
      </c>
    </row>
    <row r="3" spans="1:5">
      <c r="A3" s="4" t="s">
        <v>287</v>
      </c>
      <c r="B3" s="7" t="n">
        <v>425</v>
      </c>
      <c r="C3" s="7" t="n">
        <v>435</v>
      </c>
      <c r="D3" s="7" t="n">
        <v>858</v>
      </c>
      <c r="E3" s="7" t="n">
        <v>884</v>
      </c>
    </row>
    <row r="4" spans="1:5">
      <c r="A4" s="4" t="s">
        <v>288</v>
      </c>
    </row>
    <row r="5" spans="1:5">
      <c r="A5" s="4" t="s">
        <v>289</v>
      </c>
      <c r="D5" s="4" t="s">
        <v>290</v>
      </c>
    </row>
    <row r="6" spans="1:5">
      <c r="A6" s="4" t="s">
        <v>291</v>
      </c>
    </row>
    <row r="7" spans="1:5">
      <c r="A7" s="4" t="s">
        <v>289</v>
      </c>
      <c r="D7" s="4" t="s">
        <v>29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9</v>
      </c>
      <c r="B1" s="2" t="s">
        <v>2</v>
      </c>
      <c r="C1" s="2" t="s">
        <v>25</v>
      </c>
    </row>
    <row r="2" spans="1:3">
      <c r="A2" s="3" t="s">
        <v>60</v>
      </c>
    </row>
    <row r="3" spans="1:3">
      <c r="A3" s="4" t="s">
        <v>61</v>
      </c>
      <c r="B3" s="8" t="n">
        <v>0.01</v>
      </c>
      <c r="C3" s="8" t="n">
        <v>0.01</v>
      </c>
    </row>
    <row r="4" spans="1:3">
      <c r="A4" s="4" t="s">
        <v>62</v>
      </c>
      <c r="B4" s="6" t="n">
        <v>20000000</v>
      </c>
      <c r="C4" s="6" t="n">
        <v>20000000</v>
      </c>
    </row>
    <row r="5" spans="1:3">
      <c r="A5" s="4" t="s">
        <v>63</v>
      </c>
      <c r="B5" s="6" t="n">
        <v>13982400</v>
      </c>
      <c r="C5" s="6" t="n">
        <v>139824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3</v>
      </c>
      <c r="B1" s="2" t="s">
        <v>2</v>
      </c>
      <c r="C1" s="2" t="s">
        <v>25</v>
      </c>
    </row>
    <row r="2" spans="1:3">
      <c r="A2" s="3" t="s">
        <v>294</v>
      </c>
    </row>
    <row r="3" spans="1:3">
      <c r="A3" s="4" t="s">
        <v>284</v>
      </c>
      <c r="B3" s="7" t="n">
        <v>865</v>
      </c>
    </row>
    <row r="4" spans="1:3">
      <c r="A4" s="6" t="n">
        <v>2017</v>
      </c>
      <c r="B4" s="6" t="n">
        <v>1635</v>
      </c>
    </row>
    <row r="5" spans="1:3">
      <c r="A5" s="6" t="n">
        <v>2018</v>
      </c>
      <c r="B5" s="6" t="n">
        <v>1601</v>
      </c>
    </row>
    <row r="6" spans="1:3">
      <c r="A6" s="6" t="n">
        <v>2019</v>
      </c>
      <c r="B6" s="6" t="n">
        <v>1563</v>
      </c>
    </row>
    <row r="7" spans="1:3">
      <c r="A7" s="6" t="n">
        <v>2020</v>
      </c>
      <c r="B7" s="6" t="n">
        <v>1540</v>
      </c>
    </row>
    <row r="8" spans="1:3">
      <c r="A8" s="4" t="s">
        <v>285</v>
      </c>
      <c r="B8" s="6" t="n">
        <v>10340</v>
      </c>
    </row>
    <row r="9" spans="1:3">
      <c r="A9" s="4" t="s">
        <v>295</v>
      </c>
      <c r="B9" s="6" t="n">
        <v>17544</v>
      </c>
    </row>
    <row r="10" spans="1:3">
      <c r="A10" s="3" t="s">
        <v>296</v>
      </c>
    </row>
    <row r="11" spans="1:3">
      <c r="A11" s="4" t="s">
        <v>284</v>
      </c>
      <c r="B11" s="6" t="n">
        <v>938</v>
      </c>
    </row>
    <row r="12" spans="1:3">
      <c r="A12" s="6" t="n">
        <v>2017</v>
      </c>
      <c r="B12" s="6" t="n">
        <v>1653</v>
      </c>
    </row>
    <row r="13" spans="1:3">
      <c r="A13" s="6" t="n">
        <v>2018</v>
      </c>
      <c r="B13" s="6" t="n">
        <v>1607</v>
      </c>
    </row>
    <row r="14" spans="1:3">
      <c r="A14" s="6" t="n">
        <v>2019</v>
      </c>
      <c r="B14" s="6" t="n">
        <v>1602</v>
      </c>
    </row>
    <row r="15" spans="1:3">
      <c r="A15" s="6" t="n">
        <v>2020</v>
      </c>
      <c r="B15" s="6" t="n">
        <v>666</v>
      </c>
    </row>
    <row r="16" spans="1:3">
      <c r="A16" s="4" t="s">
        <v>285</v>
      </c>
      <c r="B16" s="6" t="n">
        <v>23</v>
      </c>
    </row>
    <row r="17" spans="1:3">
      <c r="A17" s="4" t="s">
        <v>297</v>
      </c>
      <c r="B17" s="6" t="n">
        <v>6489</v>
      </c>
    </row>
    <row r="18" spans="1:3">
      <c r="A18" s="4" t="s">
        <v>298</v>
      </c>
      <c r="B18" s="6" t="n">
        <v>1080</v>
      </c>
    </row>
    <row r="19" spans="1:3">
      <c r="A19" s="4" t="s">
        <v>299</v>
      </c>
      <c r="B19" s="6" t="n">
        <v>5409</v>
      </c>
    </row>
    <row r="20" spans="1:3">
      <c r="A20" s="4" t="s">
        <v>300</v>
      </c>
      <c r="B20" s="6" t="n">
        <v>1317</v>
      </c>
    </row>
    <row r="21" spans="1:3">
      <c r="A21" s="4" t="s">
        <v>301</v>
      </c>
      <c r="B21" s="7" t="n">
        <v>4092</v>
      </c>
      <c r="C21" s="7" t="n">
        <v>149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2</v>
      </c>
      <c r="B1" s="2" t="s">
        <v>65</v>
      </c>
      <c r="D1" s="2" t="s">
        <v>1</v>
      </c>
    </row>
    <row r="2" spans="1:5">
      <c r="B2" s="2" t="s">
        <v>2</v>
      </c>
      <c r="C2" s="2" t="s">
        <v>66</v>
      </c>
      <c r="D2" s="2" t="s">
        <v>2</v>
      </c>
      <c r="E2" s="2" t="s">
        <v>66</v>
      </c>
    </row>
    <row r="3" spans="1:5">
      <c r="A3" s="3" t="s">
        <v>148</v>
      </c>
    </row>
    <row r="4" spans="1:5">
      <c r="A4" s="4" t="s">
        <v>97</v>
      </c>
      <c r="B4" s="7" t="n">
        <v>-6888</v>
      </c>
      <c r="C4" s="7" t="n">
        <v>-6743</v>
      </c>
      <c r="D4" s="7" t="n">
        <v>-13967</v>
      </c>
      <c r="E4" s="7" t="n">
        <v>-14903</v>
      </c>
    </row>
    <row r="5" spans="1:5">
      <c r="A5" s="4" t="s">
        <v>303</v>
      </c>
      <c r="B5" s="6" t="n">
        <v>13982400</v>
      </c>
      <c r="C5" s="6" t="n">
        <v>3982400</v>
      </c>
      <c r="D5" s="6" t="n">
        <v>13982400</v>
      </c>
      <c r="E5" s="6" t="n">
        <v>3982400</v>
      </c>
    </row>
    <row r="6" spans="1:5">
      <c r="A6" s="4" t="s">
        <v>86</v>
      </c>
      <c r="B6" s="8" t="n">
        <v>-0.49</v>
      </c>
      <c r="C6" s="8" t="n">
        <v>-1.69</v>
      </c>
      <c r="D6" s="7" t="n">
        <v>-1</v>
      </c>
      <c r="E6" s="8" t="n">
        <v>-3.7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r="1" spans="1:4">
      <c r="A1" s="1" t="s">
        <v>304</v>
      </c>
      <c r="B1" s="2" t="s">
        <v>305</v>
      </c>
      <c r="C1" s="2" t="s">
        <v>306</v>
      </c>
      <c r="D1" s="2" t="s">
        <v>2</v>
      </c>
    </row>
    <row r="2" spans="1:4">
      <c r="A2" s="4" t="s">
        <v>307</v>
      </c>
    </row>
    <row r="3" spans="1:4">
      <c r="A3" s="3" t="s">
        <v>308</v>
      </c>
    </row>
    <row r="4" spans="1:4">
      <c r="A4" s="4" t="s">
        <v>309</v>
      </c>
      <c r="C4" s="4" t="s">
        <v>310</v>
      </c>
    </row>
    <row r="5" spans="1:4">
      <c r="A5" s="4" t="s">
        <v>311</v>
      </c>
      <c r="C5" s="4" t="s">
        <v>312</v>
      </c>
    </row>
    <row r="6" spans="1:4">
      <c r="A6" s="4" t="s">
        <v>313</v>
      </c>
      <c r="C6" s="8" t="n">
        <v>0.55</v>
      </c>
    </row>
    <row r="7" spans="1:4">
      <c r="A7" s="4" t="s">
        <v>314</v>
      </c>
    </row>
    <row r="8" spans="1:4">
      <c r="A8" s="3" t="s">
        <v>308</v>
      </c>
    </row>
    <row r="9" spans="1:4">
      <c r="A9" s="4" t="s">
        <v>315</v>
      </c>
      <c r="B9" s="7" t="n">
        <v>36800000</v>
      </c>
    </row>
    <row r="10" spans="1:4">
      <c r="A10" s="4" t="s">
        <v>316</v>
      </c>
      <c r="B10" s="6" t="n">
        <v>1800000</v>
      </c>
    </row>
    <row r="11" spans="1:4">
      <c r="A11" s="4" t="s">
        <v>317</v>
      </c>
    </row>
    <row r="12" spans="1:4">
      <c r="A12" s="3" t="s">
        <v>308</v>
      </c>
    </row>
    <row r="13" spans="1:4">
      <c r="A13" s="4" t="s">
        <v>318</v>
      </c>
      <c r="B13" s="6" t="n">
        <v>100000</v>
      </c>
    </row>
    <row r="14" spans="1:4">
      <c r="A14" s="4" t="s">
        <v>319</v>
      </c>
    </row>
    <row r="15" spans="1:4">
      <c r="A15" s="3" t="s">
        <v>308</v>
      </c>
    </row>
    <row r="16" spans="1:4">
      <c r="A16" s="4" t="s">
        <v>315</v>
      </c>
      <c r="B16" s="7" t="n">
        <v>35</v>
      </c>
    </row>
    <row r="17" spans="1:4">
      <c r="A17" s="4" t="s">
        <v>320</v>
      </c>
    </row>
    <row r="18" spans="1:4">
      <c r="A18" s="3" t="s">
        <v>308</v>
      </c>
    </row>
    <row r="19" spans="1:4">
      <c r="A19" s="4" t="s">
        <v>321</v>
      </c>
      <c r="D19" s="7" t="n">
        <v>2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6155</v>
      </c>
      <c r="C4" s="7" t="n">
        <v>6230</v>
      </c>
      <c r="D4" s="7" t="n">
        <v>11587</v>
      </c>
      <c r="E4" s="7" t="n">
        <v>11826</v>
      </c>
    </row>
    <row r="5" spans="1:5">
      <c r="A5" s="3" t="s">
        <v>69</v>
      </c>
    </row>
    <row r="6" spans="1:5">
      <c r="A6" s="4" t="s">
        <v>70</v>
      </c>
      <c r="B6" s="6" t="n">
        <v>10783</v>
      </c>
      <c r="C6" s="6" t="n">
        <v>11151</v>
      </c>
      <c r="D6" s="6" t="n">
        <v>20990</v>
      </c>
      <c r="E6" s="6" t="n">
        <v>21597</v>
      </c>
    </row>
    <row r="7" spans="1:5">
      <c r="A7" s="4" t="s">
        <v>71</v>
      </c>
      <c r="B7" s="6" t="n">
        <v>2465</v>
      </c>
      <c r="C7" s="6" t="n">
        <v>2308</v>
      </c>
      <c r="D7" s="6" t="n">
        <v>4913</v>
      </c>
      <c r="E7" s="6" t="n">
        <v>4614</v>
      </c>
    </row>
    <row r="8" spans="1:5">
      <c r="A8" s="4" t="s">
        <v>72</v>
      </c>
      <c r="B8" s="6" t="n">
        <v>1029</v>
      </c>
      <c r="C8" s="6" t="n">
        <v>947</v>
      </c>
      <c r="D8" s="6" t="n">
        <v>1965</v>
      </c>
      <c r="E8" s="6" t="n">
        <v>2033</v>
      </c>
    </row>
    <row r="9" spans="1:5">
      <c r="A9" s="4" t="s">
        <v>73</v>
      </c>
      <c r="B9" s="6" t="n">
        <v>338</v>
      </c>
      <c r="C9" s="6" t="n">
        <v>357</v>
      </c>
      <c r="D9" s="6" t="n">
        <v>676</v>
      </c>
      <c r="E9" s="6" t="n">
        <v>714</v>
      </c>
    </row>
    <row r="10" spans="1:5">
      <c r="A10" s="4" t="s">
        <v>74</v>
      </c>
      <c r="B10" s="6" t="n">
        <v>415</v>
      </c>
      <c r="C10" s="6" t="n">
        <v>454</v>
      </c>
      <c r="D10" s="6" t="n">
        <v>881</v>
      </c>
      <c r="E10" s="6" t="n">
        <v>931</v>
      </c>
    </row>
    <row r="11" spans="1:5">
      <c r="A11" s="4" t="s">
        <v>75</v>
      </c>
      <c r="B11" s="6" t="n">
        <v>15030</v>
      </c>
      <c r="C11" s="6" t="n">
        <v>15217</v>
      </c>
      <c r="D11" s="6" t="n">
        <v>29425</v>
      </c>
      <c r="E11" s="6" t="n">
        <v>29889</v>
      </c>
    </row>
    <row r="12" spans="1:5">
      <c r="A12" s="4" t="s">
        <v>76</v>
      </c>
      <c r="C12" s="6" t="n">
        <v>2100</v>
      </c>
      <c r="E12" s="6" t="n">
        <v>2100</v>
      </c>
    </row>
    <row r="13" spans="1:5">
      <c r="A13" s="4" t="s">
        <v>77</v>
      </c>
      <c r="B13" s="6" t="n">
        <v>-8875</v>
      </c>
      <c r="C13" s="6" t="n">
        <v>-6887</v>
      </c>
      <c r="D13" s="6" t="n">
        <v>-17838</v>
      </c>
      <c r="E13" s="6" t="n">
        <v>-15963</v>
      </c>
    </row>
    <row r="14" spans="1:5">
      <c r="A14" s="3" t="s">
        <v>78</v>
      </c>
    </row>
    <row r="15" spans="1:5">
      <c r="A15" s="4" t="s">
        <v>79</v>
      </c>
      <c r="B15" s="6" t="n">
        <v>-2557</v>
      </c>
      <c r="C15" s="6" t="n">
        <v>-4298</v>
      </c>
      <c r="D15" s="6" t="n">
        <v>-5278</v>
      </c>
      <c r="E15" s="6" t="n">
        <v>-8640</v>
      </c>
    </row>
    <row r="16" spans="1:5">
      <c r="A16" s="4" t="s">
        <v>80</v>
      </c>
      <c r="B16" s="6" t="n">
        <v>83</v>
      </c>
      <c r="C16" s="6" t="n">
        <v>83</v>
      </c>
      <c r="D16" s="6" t="n">
        <v>166</v>
      </c>
      <c r="E16" s="6" t="n">
        <v>166</v>
      </c>
    </row>
    <row r="17" spans="1:5">
      <c r="A17" s="4" t="s">
        <v>81</v>
      </c>
      <c r="B17" s="6" t="n">
        <v>2</v>
      </c>
      <c r="C17" s="6" t="n">
        <v>3</v>
      </c>
      <c r="D17" s="6" t="n">
        <v>4</v>
      </c>
      <c r="E17" s="6" t="n">
        <v>6</v>
      </c>
    </row>
    <row r="18" spans="1:5">
      <c r="A18" s="4" t="s">
        <v>82</v>
      </c>
      <c r="B18" s="6" t="n">
        <v>-2472</v>
      </c>
      <c r="C18" s="6" t="n">
        <v>-4212</v>
      </c>
      <c r="D18" s="6" t="n">
        <v>-5108</v>
      </c>
      <c r="E18" s="6" t="n">
        <v>-8468</v>
      </c>
    </row>
    <row r="19" spans="1:5">
      <c r="A19" s="4" t="s">
        <v>83</v>
      </c>
      <c r="B19" s="6" t="n">
        <v>-11347</v>
      </c>
      <c r="C19" s="6" t="n">
        <v>-11099</v>
      </c>
      <c r="D19" s="6" t="n">
        <v>-22946</v>
      </c>
      <c r="E19" s="6" t="n">
        <v>-24431</v>
      </c>
    </row>
    <row r="20" spans="1:5">
      <c r="A20" s="4" t="s">
        <v>84</v>
      </c>
      <c r="B20" s="6" t="n">
        <v>-4459</v>
      </c>
      <c r="C20" s="6" t="n">
        <v>-4356</v>
      </c>
      <c r="D20" s="6" t="n">
        <v>-8979</v>
      </c>
      <c r="E20" s="6" t="n">
        <v>-9528</v>
      </c>
    </row>
    <row r="21" spans="1:5">
      <c r="A21" s="4" t="s">
        <v>85</v>
      </c>
      <c r="B21" s="7" t="n">
        <v>-6888</v>
      </c>
      <c r="C21" s="7" t="n">
        <v>-6743</v>
      </c>
      <c r="D21" s="7" t="n">
        <v>-13967</v>
      </c>
      <c r="E21" s="7" t="n">
        <v>-14903</v>
      </c>
    </row>
    <row r="22" spans="1:5">
      <c r="A22" s="4" t="s">
        <v>86</v>
      </c>
      <c r="B22" s="8" t="n">
        <v>-0.49</v>
      </c>
      <c r="C22" s="8" t="n">
        <v>-1.69</v>
      </c>
      <c r="D22" s="7" t="n">
        <v>-1</v>
      </c>
      <c r="E22" s="8" t="n">
        <v>-3.74</v>
      </c>
    </row>
    <row r="23" spans="1:5">
      <c r="A23" s="4" t="s">
        <v>87</v>
      </c>
      <c r="B23" s="9" t="n">
        <v>0.1375</v>
      </c>
      <c r="D23" s="9" t="n">
        <v>0.2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8</v>
      </c>
      <c r="B1" s="2" t="s">
        <v>65</v>
      </c>
      <c r="D1" s="2" t="s">
        <v>1</v>
      </c>
    </row>
    <row r="2" spans="1:5">
      <c r="B2" s="2" t="s">
        <v>2</v>
      </c>
      <c r="C2" s="2" t="s">
        <v>66</v>
      </c>
      <c r="D2" s="2" t="s">
        <v>2</v>
      </c>
      <c r="E2" s="2" t="s">
        <v>66</v>
      </c>
    </row>
    <row r="3" spans="1:5">
      <c r="A3" s="3" t="s">
        <v>60</v>
      </c>
    </row>
    <row r="4" spans="1:5">
      <c r="A4" s="4" t="s">
        <v>89</v>
      </c>
      <c r="B4" s="7" t="n">
        <v>91</v>
      </c>
      <c r="C4" s="7" t="n">
        <v>157</v>
      </c>
      <c r="D4" s="7" t="n">
        <v>196</v>
      </c>
      <c r="E4" s="7" t="n">
        <v>28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0"/>
  </cols>
  <sheetData>
    <row r="1" spans="1:5">
      <c r="A1" s="1" t="s">
        <v>90</v>
      </c>
      <c r="B1" s="2" t="s">
        <v>91</v>
      </c>
      <c r="C1" s="2" t="s">
        <v>92</v>
      </c>
      <c r="D1" s="2" t="s">
        <v>93</v>
      </c>
      <c r="E1" s="2" t="s">
        <v>94</v>
      </c>
    </row>
    <row r="2" spans="1:5">
      <c r="A2" s="4" t="s">
        <v>95</v>
      </c>
      <c r="B2" s="7" t="n">
        <v>140</v>
      </c>
      <c r="C2" s="7" t="n">
        <v>82538</v>
      </c>
      <c r="D2" s="7" t="n">
        <v>-2240</v>
      </c>
      <c r="E2" s="7" t="n">
        <v>80438</v>
      </c>
    </row>
    <row r="3" spans="1:5">
      <c r="A3" s="4" t="s">
        <v>96</v>
      </c>
      <c r="B3" s="6" t="n">
        <v>13982400</v>
      </c>
    </row>
    <row r="4" spans="1:5">
      <c r="A4" s="4" t="s">
        <v>97</v>
      </c>
      <c r="D4" s="6" t="n">
        <v>-13967</v>
      </c>
      <c r="E4" s="6" t="n">
        <v>-13967</v>
      </c>
    </row>
    <row r="5" spans="1:5">
      <c r="A5" s="4" t="s">
        <v>98</v>
      </c>
      <c r="D5" s="6" t="n">
        <v>-3845</v>
      </c>
      <c r="E5" s="6" t="n">
        <v>-3845</v>
      </c>
    </row>
    <row r="6" spans="1:5">
      <c r="A6" s="4" t="s">
        <v>99</v>
      </c>
      <c r="B6" s="7" t="n">
        <v>140</v>
      </c>
      <c r="C6" s="7" t="n">
        <v>82538</v>
      </c>
      <c r="D6" s="7" t="n">
        <v>-20052</v>
      </c>
      <c r="E6" s="7" t="n">
        <v>62626</v>
      </c>
    </row>
    <row r="7" spans="1:5">
      <c r="A7" s="4" t="s">
        <v>100</v>
      </c>
      <c r="B7" s="6" t="n">
        <v>139824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v>
      </c>
      <c r="B1" s="2" t="s">
        <v>1</v>
      </c>
    </row>
    <row r="2" spans="1:3">
      <c r="B2" s="2" t="s">
        <v>2</v>
      </c>
      <c r="C2" s="2" t="s">
        <v>66</v>
      </c>
    </row>
    <row r="3" spans="1:3">
      <c r="A3" s="3" t="s">
        <v>102</v>
      </c>
    </row>
    <row r="4" spans="1:3">
      <c r="A4" s="4" t="s">
        <v>97</v>
      </c>
      <c r="B4" s="7" t="n">
        <v>-13967</v>
      </c>
      <c r="C4" s="7" t="n">
        <v>-14903</v>
      </c>
    </row>
    <row r="5" spans="1:3">
      <c r="A5" s="3" t="s">
        <v>103</v>
      </c>
    </row>
    <row r="6" spans="1:3">
      <c r="A6" s="4" t="s">
        <v>104</v>
      </c>
      <c r="B6" s="6" t="n">
        <v>4913</v>
      </c>
      <c r="C6" s="6" t="n">
        <v>4587</v>
      </c>
    </row>
    <row r="7" spans="1:3">
      <c r="A7" s="4" t="s">
        <v>105</v>
      </c>
      <c r="B7" s="6" t="n">
        <v>25</v>
      </c>
      <c r="C7" s="6" t="n">
        <v>27</v>
      </c>
    </row>
    <row r="8" spans="1:3">
      <c r="A8" s="4" t="s">
        <v>106</v>
      </c>
      <c r="B8" s="6" t="n">
        <v>-18</v>
      </c>
      <c r="C8" s="6" t="n">
        <v>-18</v>
      </c>
    </row>
    <row r="9" spans="1:3">
      <c r="A9" s="4" t="s">
        <v>80</v>
      </c>
      <c r="B9" s="6" t="n">
        <v>-166</v>
      </c>
      <c r="C9" s="6" t="n">
        <v>-166</v>
      </c>
    </row>
    <row r="10" spans="1:3">
      <c r="A10" s="3" t="s">
        <v>107</v>
      </c>
    </row>
    <row r="11" spans="1:3">
      <c r="A11" s="4" t="s">
        <v>29</v>
      </c>
      <c r="B11" s="6" t="n">
        <v>-8979</v>
      </c>
      <c r="C11" s="6" t="n">
        <v>-9528</v>
      </c>
    </row>
    <row r="12" spans="1:3">
      <c r="A12" s="4" t="s">
        <v>30</v>
      </c>
      <c r="B12" s="6" t="n">
        <v>1110</v>
      </c>
      <c r="C12" s="6" t="n">
        <v>176</v>
      </c>
    </row>
    <row r="13" spans="1:3">
      <c r="A13" s="4" t="s">
        <v>31</v>
      </c>
      <c r="B13" s="6" t="n">
        <v>-1156</v>
      </c>
      <c r="C13" s="6" t="n">
        <v>-1224</v>
      </c>
    </row>
    <row r="14" spans="1:3">
      <c r="A14" s="4" t="s">
        <v>33</v>
      </c>
      <c r="B14" s="6" t="n">
        <v>-267</v>
      </c>
      <c r="C14" s="6" t="n">
        <v>-734</v>
      </c>
    </row>
    <row r="15" spans="1:3">
      <c r="A15" s="4" t="s">
        <v>37</v>
      </c>
      <c r="B15" s="6" t="n">
        <v>-16</v>
      </c>
      <c r="C15" s="6" t="n">
        <v>-303</v>
      </c>
    </row>
    <row r="16" spans="1:3">
      <c r="A16" s="4" t="s">
        <v>40</v>
      </c>
      <c r="B16" s="6" t="n">
        <v>5841</v>
      </c>
      <c r="C16" s="6" t="n">
        <v>2821</v>
      </c>
    </row>
    <row r="17" spans="1:3">
      <c r="A17" s="4" t="s">
        <v>41</v>
      </c>
      <c r="B17" s="6" t="n">
        <v>144</v>
      </c>
      <c r="C17" s="6" t="n">
        <v>59</v>
      </c>
    </row>
    <row r="18" spans="1:3">
      <c r="A18" s="4" t="s">
        <v>42</v>
      </c>
      <c r="B18" s="6" t="n">
        <v>6530</v>
      </c>
      <c r="C18" s="6" t="n">
        <v>7098</v>
      </c>
    </row>
    <row r="19" spans="1:3">
      <c r="A19" s="4" t="s">
        <v>108</v>
      </c>
      <c r="B19" s="6" t="n">
        <v>-6006</v>
      </c>
      <c r="C19" s="6" t="n">
        <v>-12108</v>
      </c>
    </row>
    <row r="20" spans="1:3">
      <c r="A20" s="3" t="s">
        <v>109</v>
      </c>
    </row>
    <row r="21" spans="1:3">
      <c r="A21" s="4" t="s">
        <v>110</v>
      </c>
      <c r="B21" s="6" t="n">
        <v>-11004</v>
      </c>
      <c r="C21" s="6" t="n">
        <v>-4442</v>
      </c>
    </row>
    <row r="22" spans="1:3">
      <c r="A22" s="4" t="s">
        <v>111</v>
      </c>
      <c r="C22" s="6" t="n">
        <v>-55</v>
      </c>
    </row>
    <row r="23" spans="1:3">
      <c r="A23" s="4" t="s">
        <v>112</v>
      </c>
      <c r="B23" s="6" t="n">
        <v>-15980</v>
      </c>
      <c r="C23" s="6" t="n">
        <v>-2891</v>
      </c>
    </row>
    <row r="24" spans="1:3">
      <c r="A24" s="4" t="s">
        <v>113</v>
      </c>
      <c r="B24" s="6" t="n">
        <v>-26984</v>
      </c>
      <c r="C24" s="6" t="n">
        <v>-7388</v>
      </c>
    </row>
    <row r="25" spans="1:3">
      <c r="A25" s="3" t="s">
        <v>114</v>
      </c>
    </row>
    <row r="26" spans="1:3">
      <c r="A26" s="4" t="s">
        <v>115</v>
      </c>
      <c r="B26" s="6" t="n">
        <v>3950</v>
      </c>
    </row>
    <row r="27" spans="1:3">
      <c r="A27" s="4" t="s">
        <v>116</v>
      </c>
      <c r="B27" s="6" t="n">
        <v>21502</v>
      </c>
      <c r="C27" s="6" t="n">
        <v>12801</v>
      </c>
    </row>
    <row r="28" spans="1:3">
      <c r="A28" s="4" t="s">
        <v>117</v>
      </c>
      <c r="B28" s="6" t="n">
        <v>-804</v>
      </c>
      <c r="C28" s="6" t="n">
        <v>-382</v>
      </c>
    </row>
    <row r="29" spans="1:3">
      <c r="A29" s="4" t="s">
        <v>118</v>
      </c>
      <c r="B29" s="6" t="n">
        <v>-80</v>
      </c>
    </row>
    <row r="30" spans="1:3">
      <c r="A30" s="4" t="s">
        <v>119</v>
      </c>
      <c r="B30" s="6" t="n">
        <v>-3845</v>
      </c>
    </row>
    <row r="31" spans="1:3">
      <c r="A31" s="4" t="s">
        <v>120</v>
      </c>
      <c r="B31" s="6" t="n">
        <v>20723</v>
      </c>
      <c r="C31" s="6" t="n">
        <v>12419</v>
      </c>
    </row>
    <row r="32" spans="1:3">
      <c r="A32" s="4" t="s">
        <v>121</v>
      </c>
      <c r="B32" s="6" t="n">
        <v>-12267</v>
      </c>
      <c r="C32" s="6" t="n">
        <v>-7077</v>
      </c>
    </row>
    <row r="33" spans="1:3">
      <c r="A33" s="4" t="s">
        <v>122</v>
      </c>
      <c r="B33" s="6" t="n">
        <v>16849</v>
      </c>
      <c r="C33" s="6" t="n">
        <v>13186</v>
      </c>
    </row>
    <row r="34" spans="1:3">
      <c r="A34" s="4" t="s">
        <v>123</v>
      </c>
      <c r="B34" s="6" t="n">
        <v>4582</v>
      </c>
      <c r="C34" s="6" t="n">
        <v>6109</v>
      </c>
    </row>
    <row r="35" spans="1:3">
      <c r="A35" s="3" t="s">
        <v>124</v>
      </c>
    </row>
    <row r="36" spans="1:3">
      <c r="A36" s="4" t="s">
        <v>125</v>
      </c>
      <c r="B36" s="7" t="n">
        <v>5556</v>
      </c>
      <c r="C36" s="6" t="n">
        <v>8923</v>
      </c>
    </row>
    <row r="37" spans="1:3">
      <c r="A37" s="4" t="s">
        <v>126</v>
      </c>
      <c r="C37" s="7" t="n">
        <v>18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7</v>
      </c>
      <c r="B1" s="2" t="s">
        <v>65</v>
      </c>
      <c r="D1" s="2" t="s">
        <v>1</v>
      </c>
    </row>
    <row r="2" spans="1:5">
      <c r="B2" s="2" t="s">
        <v>2</v>
      </c>
      <c r="C2" s="2" t="s">
        <v>66</v>
      </c>
      <c r="D2" s="2" t="s">
        <v>2</v>
      </c>
      <c r="E2" s="2" t="s">
        <v>66</v>
      </c>
    </row>
    <row r="3" spans="1:5">
      <c r="A3" s="3" t="s">
        <v>128</v>
      </c>
    </row>
    <row r="4" spans="1:5">
      <c r="A4" s="4" t="s">
        <v>89</v>
      </c>
      <c r="B4" s="7" t="n">
        <v>91</v>
      </c>
      <c r="C4" s="7" t="n">
        <v>157</v>
      </c>
      <c r="D4" s="7" t="n">
        <v>196</v>
      </c>
      <c r="E4" s="7" t="n">
        <v>28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Nature of Business</vt:lpstr>
      <vt:lpstr>New Accounting Standards</vt:lpstr>
      <vt:lpstr>Income Taxes</vt:lpstr>
      <vt:lpstr>Long-term Debt</vt:lpstr>
      <vt:lpstr>Financial Instruments and Conce</vt:lpstr>
      <vt:lpstr>Commitments and Contingencies</vt:lpstr>
      <vt:lpstr>Loss Per share</vt:lpstr>
      <vt:lpstr>Subsequent Events</vt:lpstr>
      <vt:lpstr>Basis of Presentation (Policy)</vt:lpstr>
      <vt:lpstr>New Accounting Standards (Polic</vt:lpstr>
      <vt:lpstr>Financial Instruments and Con19</vt:lpstr>
      <vt:lpstr>Commitments and Contingencies (</vt:lpstr>
      <vt:lpstr>Long-term Debt (Tables)</vt:lpstr>
      <vt:lpstr>Commitement and Contingencies (</vt:lpstr>
      <vt:lpstr>Loss Per share (Tables)</vt:lpstr>
      <vt:lpstr>Nature of Business (Narrative) </vt:lpstr>
      <vt:lpstr>Long-term Debt (Narrative) (Det</vt:lpstr>
      <vt:lpstr>Long-term Debt (Schedule of Lon</vt:lpstr>
      <vt:lpstr>Long-term Debt (Schedule of Fut</vt:lpstr>
      <vt:lpstr>Long-term Debt (Schedule of Agg</vt:lpstr>
      <vt:lpstr>Commitments and Contingencies29</vt:lpstr>
      <vt:lpstr>Commitments and Contingencies30</vt:lpstr>
      <vt:lpstr>Loss Per Share (Schedule of Los</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5T08:49:27Z</dcterms:created>
  <dcterms:modified xmlns:dcterms="http://purl.org/dc/terms/" xmlns:xsi="http://www.w3.org/2001/XMLSchema-instance" xsi:type="dcterms:W3CDTF">2015-12-15T08:49:27Z</dcterms:modified>
  <dc:title xmlns:dc="http://purl.org/dc/elements/1.1/">Untitled</dc:title>
  <dc:description xmlns:dc="http://purl.org/dc/elements/1.1/"/>
  <dc:subject xmlns:dc="http://purl.org/dc/elements/1.1/"/>
  <cp:keywords/>
  <cp:category/>
</cp:coreProperties>
</file>